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Management Plans" sheetId="9" state="visible" r:id="rId9"/>
    <sheet xmlns:r="http://schemas.openxmlformats.org/officeDocument/2006/relationships" name="Acquisition of Dueenne" sheetId="10" state="visible" r:id="rId10"/>
    <sheet xmlns:r="http://schemas.openxmlformats.org/officeDocument/2006/relationships" name="Accounts Receivable" sheetId="11" state="visible" r:id="rId11"/>
    <sheet xmlns:r="http://schemas.openxmlformats.org/officeDocument/2006/relationships" name="Loans Receivable - Related Part" sheetId="12" state="visible" r:id="rId12"/>
    <sheet xmlns:r="http://schemas.openxmlformats.org/officeDocument/2006/relationships" name="Inventory" sheetId="13" state="visible" r:id="rId13"/>
    <sheet xmlns:r="http://schemas.openxmlformats.org/officeDocument/2006/relationships" name="Equipment" sheetId="14" state="visible" r:id="rId14"/>
    <sheet xmlns:r="http://schemas.openxmlformats.org/officeDocument/2006/relationships" name="Income Taxes" sheetId="15" state="visible" r:id="rId15"/>
    <sheet xmlns:r="http://schemas.openxmlformats.org/officeDocument/2006/relationships" name="Accrued Expenses - Related Part" sheetId="16" state="visible" r:id="rId16"/>
    <sheet xmlns:r="http://schemas.openxmlformats.org/officeDocument/2006/relationships" name="Loan Payable - Related Party" sheetId="17" state="visible" r:id="rId17"/>
    <sheet xmlns:r="http://schemas.openxmlformats.org/officeDocument/2006/relationships" name="Convertible Notes Payable" sheetId="18" state="visible" r:id="rId18"/>
    <sheet xmlns:r="http://schemas.openxmlformats.org/officeDocument/2006/relationships" name="Operating Leases" sheetId="19" state="visible" r:id="rId19"/>
    <sheet xmlns:r="http://schemas.openxmlformats.org/officeDocument/2006/relationships" name="Proforma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 of Dueenne (Tables)" sheetId="24" state="visible" r:id="rId24"/>
    <sheet xmlns:r="http://schemas.openxmlformats.org/officeDocument/2006/relationships" name="Equipment (Tables)" sheetId="25" state="visible" r:id="rId25"/>
    <sheet xmlns:r="http://schemas.openxmlformats.org/officeDocument/2006/relationships" name="Proforma Information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anagement Plans (Details Narra" sheetId="29" state="visible" r:id="rId29"/>
    <sheet xmlns:r="http://schemas.openxmlformats.org/officeDocument/2006/relationships" name="Acquisition of Dueenne (Details" sheetId="30" state="visible" r:id="rId30"/>
    <sheet xmlns:r="http://schemas.openxmlformats.org/officeDocument/2006/relationships" name="Acquisition of Dueenne - Schedu" sheetId="31" state="visible" r:id="rId31"/>
    <sheet xmlns:r="http://schemas.openxmlformats.org/officeDocument/2006/relationships" name="Loans Receivable - Related Pa32" sheetId="32" state="visible" r:id="rId32"/>
    <sheet xmlns:r="http://schemas.openxmlformats.org/officeDocument/2006/relationships" name="Equipment (Details Narrative)" sheetId="33" state="visible" r:id="rId33"/>
    <sheet xmlns:r="http://schemas.openxmlformats.org/officeDocument/2006/relationships" name="Equipment - Schedule of Furnitu" sheetId="34" state="visible" r:id="rId34"/>
    <sheet xmlns:r="http://schemas.openxmlformats.org/officeDocument/2006/relationships" name="Income Taxes (Details Narrative" sheetId="35" state="visible" r:id="rId35"/>
    <sheet xmlns:r="http://schemas.openxmlformats.org/officeDocument/2006/relationships" name="Accrued Expenses - Related Pa36" sheetId="36" state="visible" r:id="rId36"/>
    <sheet xmlns:r="http://schemas.openxmlformats.org/officeDocument/2006/relationships" name="Loan Payable - Related Party (D" sheetId="37" state="visible" r:id="rId37"/>
    <sheet xmlns:r="http://schemas.openxmlformats.org/officeDocument/2006/relationships" name="Convertible Notes Payable (Deta" sheetId="38" state="visible" r:id="rId38"/>
    <sheet xmlns:r="http://schemas.openxmlformats.org/officeDocument/2006/relationships" name="Operating Leases (Details Narra" sheetId="39" state="visible" r:id="rId39"/>
    <sheet xmlns:r="http://schemas.openxmlformats.org/officeDocument/2006/relationships" name="Proforma Information (Details N" sheetId="40" state="visible" r:id="rId40"/>
    <sheet xmlns:r="http://schemas.openxmlformats.org/officeDocument/2006/relationships" name="Proforma Information - Schedule" sheetId="41" state="visible" r:id="rId41"/>
    <sheet xmlns:r="http://schemas.openxmlformats.org/officeDocument/2006/relationships" name="Proforma Information - Schedu4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8</t>
  </si>
  <si>
    <t>May 15, 2018</t>
  </si>
  <si>
    <t>Document And Entity Information</t>
  </si>
  <si>
    <t>Entity Registrant Name</t>
  </si>
  <si>
    <t>Right of Reply Ltd</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t>
  </si>
  <si>
    <t>Accounts receivable</t>
  </si>
  <si>
    <t xml:space="preserve"> </t>
  </si>
  <si>
    <t>Advances, employees</t>
  </si>
  <si>
    <t>Inventory</t>
  </si>
  <si>
    <t>Prepaid expenses</t>
  </si>
  <si>
    <t>Loans receivable - related party</t>
  </si>
  <si>
    <t>Deferred tax assets</t>
  </si>
  <si>
    <t>TOTAL CURRENT ASSETS</t>
  </si>
  <si>
    <t>FURNITURE AND EQUIPMENT , net of depreciation of $23,516 and $0</t>
  </si>
  <si>
    <t>OTHER ASSETS</t>
  </si>
  <si>
    <t>Goodwill</t>
  </si>
  <si>
    <t>Patents and trademarks, net of amortization of $664 and $490</t>
  </si>
  <si>
    <t>Total other assets</t>
  </si>
  <si>
    <t>TOTAL ASSETS</t>
  </si>
  <si>
    <t>CURRENT LIABILITIES</t>
  </si>
  <si>
    <t>Accounts payable and accrued expenses</t>
  </si>
  <si>
    <t>Accrued expenses - related parties</t>
  </si>
  <si>
    <t>Taxes payable</t>
  </si>
  <si>
    <t>Loan payable - related party</t>
  </si>
  <si>
    <t>Convertible notes payable</t>
  </si>
  <si>
    <t>TOTAL CURRENT LIABILITIES</t>
  </si>
  <si>
    <t>COMMITMENTS AND CONTINGENCIES</t>
  </si>
  <si>
    <t>SHAREHOLDERS' EQUITY (DEFICIT)</t>
  </si>
  <si>
    <t>Ordinary shares, $0.036 par value; unlimited shares authorized; 2,094,000 shares issued and outstanding at March 31, 2018 and and 1,845,316 shares issued and outstanding at December 31, 2017</t>
  </si>
  <si>
    <t>Ordinary shares subscribed</t>
  </si>
  <si>
    <t>Subscription receivable</t>
  </si>
  <si>
    <t>Additional paid in capital</t>
  </si>
  <si>
    <t>Accumulated deficit</t>
  </si>
  <si>
    <t>Accumulated other comprehensive income (loss)</t>
  </si>
  <si>
    <t>Noncontrolling interest</t>
  </si>
  <si>
    <t>TOTAL LIABILITIES AND SHAREHOLDERS' EQUITY (DEFICIT)</t>
  </si>
  <si>
    <t>Condensed Consolidated Balance Sheets (Parenthetical) - USD ($)</t>
  </si>
  <si>
    <t>12 Months Ended</t>
  </si>
  <si>
    <t>Statement of Financial Position [Abstract]</t>
  </si>
  <si>
    <t>Depreciation of property plant</t>
  </si>
  <si>
    <t>Patent and trademarks, net of amortization</t>
  </si>
  <si>
    <t>Ordinary shares par value</t>
  </si>
  <si>
    <t>Ordinary shares authorized</t>
  </si>
  <si>
    <t>Unlimited</t>
  </si>
  <si>
    <t>Ordinary shares, shares issued</t>
  </si>
  <si>
    <t>Ordinary shares, shares outstanding</t>
  </si>
  <si>
    <t>Condensed Consolidated Statements of Operations (Unaudited) - USD ($)</t>
  </si>
  <si>
    <t>Mar. 31, 2017</t>
  </si>
  <si>
    <t>Income Statement [Abstract]</t>
  </si>
  <si>
    <t>SALES</t>
  </si>
  <si>
    <t>COST OF GOODS SOLD</t>
  </si>
  <si>
    <t>GROSS PROFIT</t>
  </si>
  <si>
    <t>OPERATING EXPENSES</t>
  </si>
  <si>
    <t>General and administrative</t>
  </si>
  <si>
    <t>Sales and marketing</t>
  </si>
  <si>
    <t>Research and development</t>
  </si>
  <si>
    <t>Total operating expenses</t>
  </si>
  <si>
    <t>OTHER INCOME (EXPENSES)</t>
  </si>
  <si>
    <t>Other income</t>
  </si>
  <si>
    <t>Interest expense</t>
  </si>
  <si>
    <t>Total other income (expenses)</t>
  </si>
  <si>
    <t>NET BEFORE INCOME TAXES</t>
  </si>
  <si>
    <t>PROVISION FOR INCOME TAXES</t>
  </si>
  <si>
    <t>NET LOSS</t>
  </si>
  <si>
    <t>NET LOSS ATTRIBUTABLE TO NONCONTROLLING INTEREST</t>
  </si>
  <si>
    <t>NET LOSS ATTRIBUTABLE TO ORDINARY SHAREHOLDERS</t>
  </si>
  <si>
    <t>BASIC AND DILUTED NET LOSS PER ORDINARY SHARE</t>
  </si>
  <si>
    <t>BASIC AND DILUTED WEIGHTED AVERAGE ORDINARY SHARES OUTSTANDING</t>
  </si>
  <si>
    <t>Condensed Consolidated Statements of Comprehensive Loss (Unaudited) - USD ($)</t>
  </si>
  <si>
    <t>Condensed Consolidated Statements Of Comprehensive Loss</t>
  </si>
  <si>
    <t>OTHER COMPREHENSIVE INCOME</t>
  </si>
  <si>
    <t>Foreign Currency Translation Adjustments, net of tax</t>
  </si>
  <si>
    <t>TOTAL OTHER COMPREHENSIVE INCOME, net of tax</t>
  </si>
  <si>
    <t>COMPREHENSIVE LOSS</t>
  </si>
  <si>
    <t>Condensed Consolidated Statement of Changes in Shareholders' Equity (Deficit) - 3 months ended Mar. 31, 2018 - USD ($)</t>
  </si>
  <si>
    <t>Ordinary Shares [Member]</t>
  </si>
  <si>
    <t>Common Stock Subscribed [Member]</t>
  </si>
  <si>
    <t>Subscription Receivable [Member]</t>
  </si>
  <si>
    <t>Additional Paid-In Capital [Member]</t>
  </si>
  <si>
    <t>Accumulated Deficit [Member]</t>
  </si>
  <si>
    <t>Accumulated Other Comprehensive Income (Loss) [Member]</t>
  </si>
  <si>
    <t>Noncontrolling Interest [Member]</t>
  </si>
  <si>
    <t>Total</t>
  </si>
  <si>
    <t>Balance at Dec. 31, 2017</t>
  </si>
  <si>
    <t>Balance, shares at Dec. 31, 2017</t>
  </si>
  <si>
    <t>Sale of ordinary shares</t>
  </si>
  <si>
    <t>Sale of ordinary shares, shares</t>
  </si>
  <si>
    <t>Redemption of ordinary shares</t>
  </si>
  <si>
    <t>Redemption of ordinary shares, shares</t>
  </si>
  <si>
    <t>Ordinary shares issued for acquisition</t>
  </si>
  <si>
    <t>Ordinary shares issued for acquisition, shares</t>
  </si>
  <si>
    <t>Shares issued for accounts payable</t>
  </si>
  <si>
    <t>Shares issued for accounts payable, shares</t>
  </si>
  <si>
    <t>Net loss</t>
  </si>
  <si>
    <t>Cumulative translation adjustment</t>
  </si>
  <si>
    <t>Balance at Mar. 31, 2018</t>
  </si>
  <si>
    <t>Balance, shares at Mar. 31, 2018</t>
  </si>
  <si>
    <t>Condensed Consolidated Statements of Cash Flows (Unaudited) - USD ($)</t>
  </si>
  <si>
    <t>CASH FLOWS FROM OPERATING ACTIVITIES</t>
  </si>
  <si>
    <t>Adjustments to reconcile net loss to cash used in operating activities:</t>
  </si>
  <si>
    <t>Depreciation and amortization</t>
  </si>
  <si>
    <t>Decrease in assets, net of acquisition</t>
  </si>
  <si>
    <t>Deferred taxes</t>
  </si>
  <si>
    <t>Increase (decrease) in liabilities, net of acquisition</t>
  </si>
  <si>
    <t>Net cash (used) provided by in operating activities</t>
  </si>
  <si>
    <t>CASH FLOWS FROM INVESTING ACTIVITIES:</t>
  </si>
  <si>
    <t>Cash acquired in acquisition</t>
  </si>
  <si>
    <t>Purchase of equipment</t>
  </si>
  <si>
    <t>Patent costs</t>
  </si>
  <si>
    <t>Net cash used in investing activities</t>
  </si>
  <si>
    <t>CASH FLOWS FROM FINANCING ACTIVITIES:</t>
  </si>
  <si>
    <t>Repayment of loan payable - related party</t>
  </si>
  <si>
    <t>Proceeds from notes payable</t>
  </si>
  <si>
    <t>Proceeds from sale of ordinary shares</t>
  </si>
  <si>
    <t>Net cash provided by financing activities</t>
  </si>
  <si>
    <t>EFFECT OF EXCHANGE RATE ON CASH</t>
  </si>
  <si>
    <t>NET CHANGE IN CASH AND CASH EQUIVALENTS</t>
  </si>
  <si>
    <t>CASH AND CASH EQUIVALENTS - BEGINNING OF PERIOD</t>
  </si>
  <si>
    <t>CASH AND CASH EQUIVALENTS - END OF PERIOD</t>
  </si>
  <si>
    <t>SUPPLEMENTAL DISCLOSURE OF CASH FLOW INFORMATION:</t>
  </si>
  <si>
    <t>Interest</t>
  </si>
  <si>
    <t>Income taxes</t>
  </si>
  <si>
    <t>SUPPLEMENTAL DISCLOSURE OF NON-CASH FINANCING ACTIVITIES:</t>
  </si>
  <si>
    <t>Shares issued as consideration of investment in subsidiary</t>
  </si>
  <si>
    <t>Shares issued in satisfaction of accounts payable</t>
  </si>
  <si>
    <t>Summary of Significant Accounting Policies</t>
  </si>
  <si>
    <t>Accounting Policies [Abstract]</t>
  </si>
  <si>
    <t>NOTE 1 – SUMMARY OF SIGNIFICANT ACCOUNTING POLICIES Nature of the Business Right of Reply LTD (“ROR”) was
originally registered as a private limited company in the United Kingdom on June 20, 2016. ROR and its subsidiary (collectively, the “Company”)
was organized to develop and market a unique service that is at the same time a solution to a problem, a search engine, a social
network, a service, an applied patent technology and the assertion of personal rights. Through the Company’s unique high-value
products, ROR empowers individuals to easily review, analyze and respond to biased or inaccurate content about them with timeliness
and relevance. On January 1, 2018, ROR acquired the 51% interest
in BSS-ONE Dueenne Group (“Dueenne”), a software development company based in Romania. Dueenne, will soon be called
ROR Software &amp; Technology, and will be responsible to develop and maintain the Company’s platform, offering customer
and call services. The 51% of Dueenne was acquired for 94,000 ordinary shares of ROR with a fair value of $10 per share, based
on an estimated Initial Public Offering price per share. ROR is a pay by subscription service, a system,
and a technology which provides a rapid, effective, definitive, and a legally sound solution to a particularly sensitive problem:
The problem of a person’s good reputation, or rather the negative effect on a person’s good reputation, when it becomes
the target of various forms of web content. Whether the content be in the form of articles, images, videos, blog comments, web
forums, etc., which can be damaging to a greater or lesser degree and to which it is often difficult or practically impossible
to respond and/or obtain redress, ROR will provide the solution. Basis of Presentation The accompanying unaudited condens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7 as filed with the SEC. Operating results for the
three months ended March 31, 2018 are not necessarily indicative of the results that may be expected for the year ending December
31, 2018. The Company’s activities are subject
to significant risks and uncertainties, including failing to secure additional financing to operationalize the Company’s
current technology before another company develops similar technology to compete with the Company. 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loss, consisting of foreign translation adjustments. Concentration
of credit risk The Company places
its cash primarily in checking and money market accounts with reputable financial institutions. Deposits held with these financial
institutions may exceed the amount of insurance provided on such deposits, if any. The Company’s
accounts receivable are typically secured and are derived from customers around the world in different industries. The Company performs
ongoing credit evaluations of its customers and maintains allowances for potential credit losses. Historically, such losses have
been within management’s expectations. As of December 31, 2017, one customer accounted for 13% of the Company’s net
accounts receivable balance. As of March 30, 2018, no single customer accounted for more than 10% of the Company’s net accounts
receivable balance. Fair Value
of Financial Instruments The Company’s
financial instruments consist of accounts receivable, loans and other receivables, accounts payable and accrued expenses, loans
payable and notes payable. The carrying value of accounts receivable, loans and other receivables, accounts payable and accrued
expenses and loans payable approximate their fair value because of their short maturities. The Company believes the carrying amount
of its notes payable approximate fair value based on rates and other terms currently available to the Company for similar debt
instruments. Foreign Currency Transactions and
Translation The functional currency of the operations of
ROR is the British Pound. The functional currency of Dueenne is the Romanian New Lei (“RON”) Gains and losses, if any,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1,713 and $0 for the three months ended March 31, 2018 and 2017. The reporting currency of the Company is the
United States (U.S.) dollar. The financial statements in functional currencies are translated to U.S. dollars using the closing
rate of exchange for assets and liabilities and average rate of exchange for the statement of operations. The capital accounts
are translated at historical rate. Translation gains and losses are recorded in the accumulated other comprehensive income loss
as a component of shareholders’ equity. Furniture and Equipment Furniture and equipment are stated at cost
and depreciated using the straight-line method over the estimated useful lives of the assets. The estimated useful lives of equipment
are described below:
Property and Equipment Estimated Useful Life
Computer hardware and networking equipment Three to four years
Computer software One to three years
Office equipment and other Five years The Company takes technology changes into consideration
as it assigns the estimated useful lives, and monitors the remaining useful lives of asset groups to reasonably match the remaining
economic life with the useful life and makes adjustments when necessary. Upon retirement or disposition of furniture and equipment,
the cost and related accumulated depreciation are removed from the accounts and any resulting gain or loss is recognized. Inventory The Company's inventories consist primarily
of items held for resale such as devices and accessories. The Company values its inventory at the lower of cost or net realized
value. Inventory cost is computed on an average cost basis. Net realized value is determined by reviewing current replacement cost,
marketability and obsolescence. Basic and Diluted Net Income per Share
of Ordinary Shares The Company follows FASB ASC 260, “Earnings
Per Share,” when reporting Earnings Per Share resulting in the presentation of basic and diluted earnings per share. Because
the Company reported a net loss for each of the periods presented and because the Company has no ordinary share equivalents, the
amounts reported for basic and diluted loss per share were the same. Research and Development Costs In accordance with FASB ASC 730, research and
development costs are expensed when incurred. Research and development costs for the three months ended March 31, 2018 and 2017
were $44,469, and $0. Recently Adopted Accounting Pronouncements As of March 31, 2018 and for the period then
ended, there were no recently adopted accounting pronouncements that had a material effect on the Company’s financial statements. Recently Issued Accounting Pronouncements Not Yet Adopted In May 2014, the FASB issued ASU No. 2014-09,
Revenue from Contracts with Customers (Topic 606) In August 2016, the FASB issued ASU No. 2016-15,
Statement of Cash Flows (Topic 230), Classification of Certain Cash Receipts and Cash Payments</t>
  </si>
  <si>
    <t>Management Plans</t>
  </si>
  <si>
    <t>Business Combination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On February 20, 2018 the company has signed
two agreements with First Sentinel a London (UK) broker and investment banking firm to double list the Company on London Stock
Exchange (standard listing) and for raising money for the Company at the same condition expressed in our actual and future registration
statements and prospectus. From April 1, 2018 through May 15, 2018, the
Company has raised $652,000 through the issuance of 87,000 shares. Since inception, the Company has focused on
developing and implementing its business plan. The Company believes that its existing cash resources will not be sufficient to
sustain operations during the next twelve months. The Company currently needs to generate additional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t>
  </si>
  <si>
    <t>Acquisition of Dueenne</t>
  </si>
  <si>
    <t xml:space="preserve">NOTE 3 – ACQUISITION OF DUEENNE The Company accounts for acquisitions of entities
that include inputs and processes and have the ability to create outputs as business combinations in accordance with Accounting
Standards Codification (“ASC”) Topic 805 Business Combinations. The purchase price of the acquisition is allocated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one-time termination and exit costs and
are accounted for separately from the business combination. Restructuring and other acquisition-related costs are expensed as incurred. On January 1, 2018, the Company acquired a
51% interest in Dueenne in consideration for 94,000 ordinary shares of ROR, with a fair value of $951,000. The value of purchase price consideration will
change based on fluctuations in the share price of the Company’s ordinary shares. The Company has performed a preliminary
valuation analysis of the fair market value of Dueenne assets to be acquired and liabilities to be assumed. Using the total consideration
for the Acquisition, the Company has estimated the allocations to such assets and liabilities. The following table summarizes the
allocation of the preliminary purchase price as of the transaction’s closing date:
Consideration
Equity $ 951,000
Fair Value of Noncontrolling interest 914,000
Acquisition Date Fair Value of Target 1,865,000
Less: Fair Value of Identifiable Net Assets (44,000 )
Total Goodwill 1,821,000
Less: Goodwill - Controlling Interest (929,000 )
Goodwill - Noncontrolling interest 892,000
Recognized amounts of identifiable assets acquired and liabilities assumed at fair value:
Cash $ 76,000
Accounts receivable 219,000
Inventories 30,000
Deferred tax assets 9,000
Property, Plant and Equipment 43,000
Accounts payable and accrued expenses (318,000 )
Notes payable (15,000 )
Total identifiable net assets - Fair value 44,000 </t>
  </si>
  <si>
    <t>Accounts Receivable</t>
  </si>
  <si>
    <t>Receivables [Abstract]</t>
  </si>
  <si>
    <t>NOTE 4 – ACCOUNTS RECEIVABLE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As of March 31, 2018, the accounts receivable balance
was deemed to be fully collectible.</t>
  </si>
  <si>
    <t>Loans Receivable - Related Party</t>
  </si>
  <si>
    <t>NOTE 5 – LOANS RECEIVABLE – RELATED PARTY As of March 31, 2018, the Company has loaned
$82,631 to a company in which a major shareholder of the Company is also a 5% shareholder in the other company and a director
of the Company is the Chief Executive Officer of the other company. The loans are non interest bearing and has no formal expiration
date.</t>
  </si>
  <si>
    <t>Inventory Disclosure [Abstract]</t>
  </si>
  <si>
    <t>NOTE 6 – INVENTORY Inventory as of March 31, 2018 consists of
computer parts and supplies.</t>
  </si>
  <si>
    <t>Equipment</t>
  </si>
  <si>
    <t>Property, Plant and Equipment [Abstract]</t>
  </si>
  <si>
    <t>NOTE 7 – EQUIPMENT Furniture and equipment, net consist of the following:
At cost:
Automobiles 28,164
Furniture and machinery 57,223
Total 85,387
Less: Accumulated depreciation 23,783
Net book value 61,604 During the three months ended March 31,
2018 and 2017, depreciation and amortization totaled $6,755 and $0 and was included in cost of sales.</t>
  </si>
  <si>
    <t>Income Taxes</t>
  </si>
  <si>
    <t>Income Tax Disclosure [Abstract]</t>
  </si>
  <si>
    <t>NOTE 8 – INCOME TAXES The Company has operations in both Great Britain
and Romania. The tax rates in Great Britain and Romania are 19% and 16%. At March 31, 2018, the Company has trading losses in Great
Britain, which is similar to net operating losses in the United States of approximately $1,092,000. The losses in Great Britain
can be carried forward indefinitely, to offset future taxable income. Deferred tax assets would arise from the recognition of anticipated
utilization of these net operating losses to offset future taxable incom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in Great Britain. The Company has income in Romania from the
acquisition of Dueenne, which is similar to income in the United States of approximately $12,000. The Company has accrued taxes
relative to this income in the amount of $756. Income tax expense was $756 and $0 for the
three months ended March 31, 2018 and 2017. There was no change in unrecognized tax benefits
during the period ended March 31, 2018 and there was no accrual for uncertain tax positions as of March 31, 2018. Tax years from 2014 through 2017 remain subject
to examination by the various taxing authorities.</t>
  </si>
  <si>
    <t>Accrued Expenses - Related Parties</t>
  </si>
  <si>
    <t>Related Party Transactions [Abstract]</t>
  </si>
  <si>
    <t>NOTE 9 – ACCRUED EXPENSES – RELATED PARTIES As of March 31, 2018 and December 31, 2017,
the Company had accrued $97,518 and $67,456 to directors for directors fees. The Company paid $0 for directors’ fees during
the three months ended March, 31, 2018 and 2017. As of March 31, 2018 and December 31, 2017,
the Company had accrued an officer’s salary in the amount of $21,047 and $13,491. The Company paid $0 for officer’s
salaries during the three months ended March 31, 2018 and 2017. As of March 31, 2018 and December 31, 2017,
the Company had accrued consulting fees in the amount of $62,105 and $84,995 to the husband of a shareholder. The Company paid
$0 for these consulting fees during the three months ended March 31, 2018 and 2017. During the three months ended March 31, 2018,
the consultant received 58,684 ordinary shares of the Company in exchange for reducing the amount of the accrual by $60,877.</t>
  </si>
  <si>
    <t>Loan Payable - Related Party</t>
  </si>
  <si>
    <t>Debt Disclosure [Abstract]</t>
  </si>
  <si>
    <t>NOTE 10 – LOAN PAYABLE - RELATED PARTY The Company repaid, during the three months
ended March 31, 2018, a loan from an officer, with no repayment terms and no interest in the amount of $675.</t>
  </si>
  <si>
    <t>Convertible Notes Payable</t>
  </si>
  <si>
    <t>NOTE 11 – CONVERTIBLE NOTES PAYABLE On January 8, 2018, the Company issued a convertible
note payable for $200,000. The convertible note payable bears interest at 7% and has a term of one year. The convertible note payable
is also convertible into the Company’s common stock at any time at $5 per share or 50% of the Initial Public Offerng (“IPO”). On March 14, 2018, the Company issued a convertible
note payable for €250,000 ($308,955). The convertible note payable bears interest at 5% and has a term of one year. The convertible
note payable is also convertible into the Company’s common stock at any time at $4.875 per share or 35% of the IPO. The
Notes are recorded as a current liability as of March 31, 2018 in the amount of $530,069. Interest accrued on the convertible
notes payable was $4,942 as of March 31, 2018. Interest expense related to these convertible notes payable was $4,847
for the three months ended March 31, 2018.</t>
  </si>
  <si>
    <t>Operating Leases</t>
  </si>
  <si>
    <t>Leases [Abstract]</t>
  </si>
  <si>
    <t>NOTE 12 – OPERATING LEASES As of March 31, 2018, the Company leases office
space and data center facilities under operating leases. Certain lease agreements contain free or escalating rent payment provisions.
The Company recognizes rent expense under such leases on a straight-line basis over the term of the lease. Lease renewal periods
are considered on a lease-by-lease basis in determining the lease term. The leases are cancellable. Rent expense for the three months ended March
31, 2018 and 2017 was $34,114 and $11,167.</t>
  </si>
  <si>
    <t>Proforma Information</t>
  </si>
  <si>
    <t>Quarterly Financial Information Disclosure [Abstract]</t>
  </si>
  <si>
    <t>NOTE 13 – PROFORMA INFORMATION ROR acquired the 51% of Dueenne SRL on January
1, 2018. The following unaudited pro forma condensed
combined statement of operations for the three months ended March 31, 2017 are based on ROR’s and Dueenne’s historical
statements of operations and reflects the acquisition as if it occurred on January 1, 2017. The assumptions and estimates underlying the
unaudited adjustments to the pro forma condensed combined statement of operations for the three months ended March 31, 2017 are
described in the accompanying notes, which should be read together with the pro forma condensed combined statement of operations. The historical consolidated financial statements
have been adjusted in the pro forma condensed combined staement of operations for the three months ended March 31, 2017 to give
effect to pro forma events that are (1) directly attributable to the business combination, (2) factually supportable and (3) with
respect to the pro forma condensed combined statement of operations, expected to have a continuing impact on the combined results
following the business combination. The proforma adjustments included in the unaudited pro forma combined statement of operations
for the three months ended March 31, 2017 are as follows:
For the Three Months Ended March 31, 2017
Right of Reply Ltd. BSS-ONE Duenne Group Pro Forma Adjustments Pro Forma Combined
SALES $ - $ 602,706 $ - $ 602,706
COST OF GOODS SOLD - 577,065 - 577,065
GROSS PROFIT - 25,641 - 25,641
OPERATING EXPENSES
General and administrative 17,529 11,073 - 28,602
Total operating expenses 17,529 11,073 - 28,602
OTHER INCOME (EXPENSES)
Other income - 5,310 - 5,310
Interrest expense - (9,676 ) - (9,676 )
- (4,366 ) - (4,366 )
NET INCOME (LOSS) BEFORE INCOME TAXES (17,529 ) 10,202 - (7,327 )
PROVISION FO R INCOME TAXES - 1,232 - 1,232
NET INCOME (LOSS) (17,529 ) 8,970 - (8,559 )
NET INCOME ATTRIBUTABLE TO NONCONTROLLING INTEREST - - (a) 4,395 4,395
NET LOSS ATTRIBUTABLE TO ORDINARY SHAREHOLDERS $ (17,529 ) $ 8,970 $ (4,395 ) $ (12,954 )
BASIC AND DILUTED NET INCOME (LOSS) PER ORDINARY SHARE, ATTRIBUTABLE TO ORDINARY SHAREHOLDERS $ (0.01 ) $ 44.85 $ (0.01 )
BASIC AND DILUTED WEIGHTED AVERAGE ORDINARY SHARES OUTSTANDING 1,250,000 200 (b) 93,800 1,344,000
(a) – To record the 49% noncontrolling interest in the net income of Dueenne.
(b) – To record the issuance of 94,000 ordinary shares of ROR as consideration for 51% ownership of Dueenne The business combination was accounted for
under the acquisition method of accounting in accordance with ASC Topic 805, Business Combinations. As the acquirer for accounting
purposes, the Company has estimated the fair value of Dueenne’s assets acquired and liabilities assumed and conformed the
accounting policies of Dueenne to its own accounting policies. The pro forma condensed combined statement
of operations for the three months ended March 31, 2017 does not necessarily reflect what the combined company’s financial
condition or results of operations would have been had the acquisition occurred on the dates indicated. They also may not be useful
in predicting the future financial condition and results of operations of the combined company. The actual financial position and
results of operations may differ significantly from the pro forma amounts reflected herein due to a variety of factors. The combined condensed pro forma statement
of operations for the three months ended March 31, 2017 does not reflect the realization of any expected cost savings or other
synergies from the acquisition of Dueenne as a result of restructuring activities and other planned cost savings initiatives following
the completion of the business combination.</t>
  </si>
  <si>
    <t>Subsequent Events</t>
  </si>
  <si>
    <t>Subsequent Events [Abstract]</t>
  </si>
  <si>
    <t xml:space="preserve">NOTE 14 – SUBSEQUENT EVENTS On April 4, 2018 the Company signed a Letter
of Intent with the shareholders of The Fool, for the acquisition of 20% of the Fool equity capital, with an option based on certain
conditions, to acquire an additional 31%, over a period of 2 years. The Fool specializes in Online Reputation Management (ORM).
The Company has acquired 10% of The Fool shares for Euros 1,000,000 ($1,193,000) by issuing 110,000 shares of the Company’s
ordinary shares, fair value of $10.84 per share. An additional 10% will be bought with an investment in capital for Euros 1,000,000
($1,193,000) in cash into The Fool. The notarization of the increase in capital was done on May 14, 2018 and the capital has to
be paid by the Company on or before June 30, 2018. The Company sold 87,000 ordinary shares for
proceeds of £483,000 ($ 652,000) or $7.5 per share. On
May 7, 2018, the Company received a conversion notice from the holder of the Euro 250,000 convertible note payable. The conversion
was completed in accordance with the terms of the convertible note payable. On May 11, 2018 the Company issued 45,000 ordinary
shares to the convertible note holder. Following
the closing of its first registration statement, the Company plans to file a new registration statement (on Form S-1) to place
400,000 new ordinary shares at $15 per share for a gross proceeds of $6,000,000. The
Company was advised by its major shareholder and founder (Mount Street Gardens Holding and Alfredo Villa) that they have donated
850,000 ordinary shares to ADT Associazione, a Swiss charitable association. </t>
  </si>
  <si>
    <t>Summary of Significant Accounting Policies (Policies)</t>
  </si>
  <si>
    <t>Nature of the Business</t>
  </si>
  <si>
    <t>Nature of the Business Right of Reply LTD (“ROR”) was
originally registered as a private limited company in the United Kingdom on June 20, 2016. ROR and its subsidiary (collectively, the “Company”)
was organized to develop and market a unique service that is at the same time a solution to a problem, a search engine, a social
network, a service, an applied patent technology and the assertion of personal rights. Through the Company’s unique high-value
products, ROR empowers individuals to easily review, analyze and respond to biased or inaccurate content about them with timeliness
and relevance. On January 1, 2018, ROR acquired the 51% interest
in BSS-ONE Dueenne Group (“Dueenne”), a software development company based in Romania. Dueenne, will soon be called
ROR Software &amp; Technology, and will be responsible to develop and maintain the Company’s platform, offering customer
and call services. The 51% of Dueenne was acquired for 94,000 ordinary shares of ROR with a fair value of $10 per share, based
on an estimated Initial Public Offering price per share. ROR is a pay by subscription service, a system,
and a technology which provides a rapid, effective, definitive, and a legally sound solution to a particularly sensitive problem:
The problem of a person’s good reputation, or rather the negative effect on a person’s good reputation, when it becomes
the target of various forms of web content. Whether the content be in the form of articles, images, videos, blog comments, web
forums, etc., which can be damaging to a greater or lesser degree and to which it is often difficult or practically impossible
to respond and/or obtain redress, ROR will provide the solution.</t>
  </si>
  <si>
    <t>Basis of Presentation</t>
  </si>
  <si>
    <t xml:space="preserve">Basis of Presentation The accompanying unaudited condens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7 as filed with the SEC. Operating results for the
three months ended March 31, 2018 are not necessarily indicative of the results that may be expected for the year ending December
31, 2018. The Company’s activities are subject
to significant risks and uncertainties, including failing to secure additional financing to operationalize the Company’s
current technology before another company develops similar technology to compete with the Company. </t>
  </si>
  <si>
    <t>Revenue Recognition</t>
  </si>
  <si>
    <t>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t>
  </si>
  <si>
    <t>Comprehensive Income</t>
  </si>
  <si>
    <t>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loss, consisting of foreign translation adjustments.</t>
  </si>
  <si>
    <t>Concentration of Credit Risk</t>
  </si>
  <si>
    <t>Concentration
of credit risk The Company places
its cash primarily in checking and money market accounts with reputable financial institutions. Deposits held with these financial
institutions may exceed the amount of insurance provided on such deposits, if any. The Company’s
accounts receivable are typically secured and are derived from customers around the world in different industries. The Company performs
ongoing credit evaluations of its customers and maintains allowances for potential credit losses. Historically, such losses have
been within management’s expectations. As of December 31, 2017, one customer accounted for 13% of the Company’s net
accounts receivable balance. As of March 30, 2018, no single customer accounted for more than 10% of the Company’s net accounts
receivable balance.</t>
  </si>
  <si>
    <t>Fair Value of Financial Instruments</t>
  </si>
  <si>
    <t>Fair Value
of Financial Instruments The Company’s
financial instruments consist of accounts receivable, loans and other receivables, accounts payable and accrued expenses, loans
payable and notes payable. The carrying value of accounts receivable, loans and other receivables, accounts payable and accrued
expenses and loans payable approximate their fair value because of their short maturities. The Company believes the carrying amount
of its notes payable approximate fair value based on rates and other terms currently available to the Company for similar debt
instruments.</t>
  </si>
  <si>
    <t>Foreign Currency Transactions and Translation</t>
  </si>
  <si>
    <t>Foreign Currency Transactions and
Translation The functional currency of the operations of
ROR is the British Pound. The functional currency of Dueenne is the Romanian New Lei (“RON”) Gains and losses, if any,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1,713 and $0 for the three months ended March 31, 2018 and 2017. The reporting currency of the Company is the
United States (U.S.) dollar. The financial statements in functional currencies are translated to U.S. dollars using the closing
rate of exchange for assets and liabilities and average rate of exchange for the statement of operations. The capital accounts
are translated at historical rate. Translation gains and losses are recorded in the accumulated other comprehensive income loss
as a component of shareholders’ equity.</t>
  </si>
  <si>
    <t>Furniture and Equipment</t>
  </si>
  <si>
    <t>Furniture and Equipment Furniture and equipment are stated at cost
and depreciated using the straight-line method over the estimated useful lives of the assets. The estimated useful lives of equipment
are described below:
Property and Equipment Estimated Useful Life
Computer hardware and networking equipment Three to four years
Computer software One to three years
Office equipment and other Five years The Company takes technology changes into
consideration as it assigns the estimated useful lives, and monitors the remaining useful lives of asset groups to reasonably
match the remaining economic life with the useful life and makes adjustments when necessary. Upon retirement or disposition of
furniture and equipment, the cost and related accumulated depreciation are removed from the accounts and any resulting gain or
loss is recognized.</t>
  </si>
  <si>
    <t>Inventory The Company's inventories consist primarily
of items held for resale such as devices and accessories. The Company values its inventory at the lower of cost or net realized
value. Inventory cost is computed on an average cost basis. Net realized value is determined by reviewing current replacement
cost, marketability and obsolescence.</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reported a net loss for each of the periods presented and because the Company has no ordinary share equivalents, the
amounts reported for basic and diluted loss per share were the same.</t>
  </si>
  <si>
    <t>Research and Development Costs</t>
  </si>
  <si>
    <t>Research and Development Costs In accordance with FASB ASC 730, research
and development costs are expensed when incurred. Research and development costs for the three months ended March 31, 2018 and
2017 were $44,469, and $0.</t>
  </si>
  <si>
    <t>Recently Adopted Accounting Pronouncements</t>
  </si>
  <si>
    <t>Recently Adopted Accounting Pronouncements As of March 31, 2018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In May 2014, the FASB issued ASU No. 2014-09,
Revenue from Contracts with Customers (Topic 606) In August 2016, the FASB issued ASU No. 2016-15,
Statement of Cash Flows (Topic 230), Classification of Certain Cash Receipts and Cash Payments</t>
  </si>
  <si>
    <t>Summary of Significant Accounting Policies (Tables)</t>
  </si>
  <si>
    <t>Schedule of Estimated Useful Life of Property Plant and Equipment</t>
  </si>
  <si>
    <t>The estimated useful lives of equipment are
described below:
Property and Equipment Estimated Useful Life
Computer hardware and networking equipment Three to four years
Computer software One to three years
Office equipment and other Five years</t>
  </si>
  <si>
    <t>Acquisition of Dueenne (Tables)</t>
  </si>
  <si>
    <t>Schedule of Identifiable Assets Acquired and Liabilities Assumed at Fair Value</t>
  </si>
  <si>
    <t xml:space="preserve">The following table summarizes the allocation
of the preliminary purchase price as of the transaction’s closing date:
Consideration
Equity $ 951,000
Fair Value of Noncontrolling interest 914,000
Acquisition Date Fair Value of Target 1,865,000
Less: Fair Value of Identifiable Net Assets (44,000 )
Total Goodwill 1,821,000
Less: Goodwill - Controlling Interest (929,000 )
Goodwill - Noncontrolling interest 892,000
Recognized amounts of identifiable assets acquired and liabilities assumed at fair value:
Cash $ 76,000
Accounts receivable 219,000
Inventories 30,000
Deferred tax assets 9,000
Property, Plant and Equipment 43,000
Accounts payable and accrued expenses (318,000 )
Notes payable (15,000 )
Total identifiable net assets - Fair value 44,000 </t>
  </si>
  <si>
    <t>Equipment (Tables)</t>
  </si>
  <si>
    <t>Schedule of Furniture and Equipment</t>
  </si>
  <si>
    <t xml:space="preserve">Furniture and equipment, net consist of the following:
At cost:
Automobiles 28,164
Furniture and machinery 57,223
Total 85,387
Less: Accumulated depreciation 23,783
Net book value 61,604 </t>
  </si>
  <si>
    <t>Proforma Information (Tables)</t>
  </si>
  <si>
    <t>Schedule of Unaudited Pro Forma Combined Statement of Operations</t>
  </si>
  <si>
    <t>The proforma adjustments included in the unaudited
pro forma combined statement of operations for the three months ended March 31, 2017 are as follows:
For the Three Months Ended March 31, 2017
Right of Reply Ltd. BSS-ONE Duenne Group Pro Forma Adjustments Pro Forma Combined
SALES $ - $ 602,706 $ - $ 602,706
COST OF GOODS SOLD - 577,065 - 577,065
GROSS PROFIT - 25,641 - 25,641
OPERATING EXPENSES
General and administrative 17,529 11,073 - 28,602
Total operating expenses 17,529 11,073 - 28,602
OTHER INCOME (EXPENSES)
Other income - 5,310 - 5,310
Interrest expense - (9,676 ) - (9,676 )
- (4,366 ) - (4,366 )
NET INCOME (LOSS) BEFORE INCOME TAXES (17,529 ) 10,202 - (7,327 )
PROVISION FO R INCOME TAXES - 1,232 - 1,232
NET INCOME (LOSS) (17,529 ) 8,970 - (8,559 )
NET INCOME ATTRIBUTABLE TO NONCONTROLLING INTEREST - - (a) 4,395 4,395
NET LOSS ATTRIBUTABLE TO ORDINARY SHAREHOLDERS $ (17,529 ) $ 8,970 $ (4,395 ) $ (12,954 )
BASIC AND DILUTED NET INCOME (LOSS) PER ORDINARY SHARE, ATTRIBUTABLE TO ORDINARY SHAREHOLDERS $ (0.01 ) $ 44.85 $ (0.01 )
BASIC AND DILUTED WEIGHTED AVERAGE ORDINARY SHARES OUTSTANDING 1,250,000 200 (b) 93,800 1,344,000
(a) – To record the 49% noncontrolling interest in the net income of Dueenne.
(b) – To record the issuance of 94,000 ordinary shares of ROR as consideration for 51% ownership of Dueenne</t>
  </si>
  <si>
    <t>Summary of Significant Accounting Policies (Details Narrative)</t>
  </si>
  <si>
    <t>Jan. 02, 2018£ / sharesshares</t>
  </si>
  <si>
    <t>Mar. 31, 2018USD ($)</t>
  </si>
  <si>
    <t>Mar. 30, 2018</t>
  </si>
  <si>
    <t>Mar. 31, 2017USD ($)shares</t>
  </si>
  <si>
    <t>Mar. 31, 2018£ / shares</t>
  </si>
  <si>
    <t>Mar. 14, 2018£ / shares</t>
  </si>
  <si>
    <t>Jan. 08, 2018£ / shares</t>
  </si>
  <si>
    <t>Shares issued price per share | £ / shares</t>
  </si>
  <si>
    <t>Loss on foreign currency transaction | $</t>
  </si>
  <si>
    <t>Research and development cost | $</t>
  </si>
  <si>
    <t>Accounts Receivable [Member] | Minimum [Member]</t>
  </si>
  <si>
    <t>Concentration of credit risk, percent</t>
  </si>
  <si>
    <t>10.00%</t>
  </si>
  <si>
    <t>Customer One [Member] | Accounts Receivable [Member]</t>
  </si>
  <si>
    <t>13.00%</t>
  </si>
  <si>
    <t>BSS-ONE Dueenne Group [Member]</t>
  </si>
  <si>
    <t>Interest acquired</t>
  </si>
  <si>
    <t>51.00%</t>
  </si>
  <si>
    <t>Number of shares acquired | shares</t>
  </si>
  <si>
    <t>Summary of Significant Accounting Policies - Schedule of Estimated Useful Life of Property Plant and Equipment (Details)</t>
  </si>
  <si>
    <t>Computer Hardware and Networking Equipment [Member] | Minimum [Member]</t>
  </si>
  <si>
    <t>Estimated useful lives of property plant and equipment</t>
  </si>
  <si>
    <t>3 years</t>
  </si>
  <si>
    <t>Computer Hardware and Networking Equipment [Member] | Maximum [Member]</t>
  </si>
  <si>
    <t>4 years</t>
  </si>
  <si>
    <t>Computer Software [Member] | Minimum [Member]</t>
  </si>
  <si>
    <t>1 year</t>
  </si>
  <si>
    <t>Computer Software [Member] | Maximum [Member]</t>
  </si>
  <si>
    <t>Office Equipment and Other [Member]</t>
  </si>
  <si>
    <t>5 years</t>
  </si>
  <si>
    <t>Management Plans (Details Narrative) - USD ($)</t>
  </si>
  <si>
    <t>1 Months Ended</t>
  </si>
  <si>
    <t>Number of shares issued during period, value</t>
  </si>
  <si>
    <t>Number of shares issued during period</t>
  </si>
  <si>
    <t>Acquisition of Dueenne (Details Narrative) - BSS-ONE Dueenne Group [Member] - USD ($)</t>
  </si>
  <si>
    <t>Jan. 02, 2018</t>
  </si>
  <si>
    <t>Number of shares acquired</t>
  </si>
  <si>
    <t>Fair value of ordinary shares acquired</t>
  </si>
  <si>
    <t>Acquisition of Dueenne - Schedule of Identifiable Assets Acquired and Liabilities Assumed at Fair Value (Details) - USD ($)</t>
  </si>
  <si>
    <t>Equity</t>
  </si>
  <si>
    <t>Fair Value of Noncontrolling interest</t>
  </si>
  <si>
    <t>Acquisition Date Fair Value of Target</t>
  </si>
  <si>
    <t>Less: Fair Value of Identifiable Net Assets</t>
  </si>
  <si>
    <t>Total Goodwill</t>
  </si>
  <si>
    <t>Less: Goodwill - Controlling Interest</t>
  </si>
  <si>
    <t>Goodwill - Noncontrolling interest</t>
  </si>
  <si>
    <t>Inventories</t>
  </si>
  <si>
    <t>Property, Plant and Equipment</t>
  </si>
  <si>
    <t>Notes payable</t>
  </si>
  <si>
    <t>Total identifiable net assets - Fair value</t>
  </si>
  <si>
    <t>Loans Receivable - Related Party (Details Narrartive)</t>
  </si>
  <si>
    <t>Due to related party</t>
  </si>
  <si>
    <t>Percentage of shares held in other company</t>
  </si>
  <si>
    <t>5.00%</t>
  </si>
  <si>
    <t>Equipment (Details Narrative) - USD ($)</t>
  </si>
  <si>
    <t>Equipment - Schedule of Furniture and Equipment (Details) - USD ($)</t>
  </si>
  <si>
    <t>Less: Accumulated depreciation</t>
  </si>
  <si>
    <t>Net book value</t>
  </si>
  <si>
    <t>Automobiles [Member]</t>
  </si>
  <si>
    <t>Furniture and Machinery [Member]</t>
  </si>
  <si>
    <t>Income Taxes (Details Narrative) - USD ($)</t>
  </si>
  <si>
    <t>Net operating loss carryforward</t>
  </si>
  <si>
    <t>Accrued tax</t>
  </si>
  <si>
    <t>Income tax expense</t>
  </si>
  <si>
    <t>Unrecognized tax benefits</t>
  </si>
  <si>
    <t>Uncertain tax positions</t>
  </si>
  <si>
    <t>Great Britain Rate [Member]</t>
  </si>
  <si>
    <t>Tax rate reconciliation</t>
  </si>
  <si>
    <t>19.00%</t>
  </si>
  <si>
    <t>Romania [Member]</t>
  </si>
  <si>
    <t>16.00%</t>
  </si>
  <si>
    <t>Proceeds from acquisition</t>
  </si>
  <si>
    <t>Accrued Expenses - Related Parties (Details Narrative) - USD ($)</t>
  </si>
  <si>
    <t>Number of ordinary shares</t>
  </si>
  <si>
    <t>Number of ordinary shares, value</t>
  </si>
  <si>
    <t>Director [Member]</t>
  </si>
  <si>
    <t>Due to related parties</t>
  </si>
  <si>
    <t>Payments for directors fees</t>
  </si>
  <si>
    <t>Officers [Member]</t>
  </si>
  <si>
    <t>Husband of Shareholder [Member]</t>
  </si>
  <si>
    <t>Consultant [Member]</t>
  </si>
  <si>
    <t>Loan Payable - Related Party (Details Narrative)</t>
  </si>
  <si>
    <t>Repayments of loan payable</t>
  </si>
  <si>
    <t>Convertible Notes Payable (Details Narrative)</t>
  </si>
  <si>
    <t>Mar. 14, 2018USD ($)</t>
  </si>
  <si>
    <t>Jan. 08, 2018USD ($)</t>
  </si>
  <si>
    <t>Dec. 31, 2017USD ($)</t>
  </si>
  <si>
    <t>Debt instrument face amount</t>
  </si>
  <si>
    <t>Debt interest rate</t>
  </si>
  <si>
    <t>7.00%</t>
  </si>
  <si>
    <t>Debt instrument term</t>
  </si>
  <si>
    <t>Interest accrued</t>
  </si>
  <si>
    <t>Euro [Member]</t>
  </si>
  <si>
    <t>IPO [Member]</t>
  </si>
  <si>
    <t>Conversion price, percentage</t>
  </si>
  <si>
    <t>35.00%</t>
  </si>
  <si>
    <t>50.00%</t>
  </si>
  <si>
    <t>Operating Leases (Details Narrative) - USD ($)</t>
  </si>
  <si>
    <t>Rent expense</t>
  </si>
  <si>
    <t>Proforma Information (Details Narrative)</t>
  </si>
  <si>
    <t>49.00%</t>
  </si>
  <si>
    <t>Proforma Information - Schedule of Unaudited Pro Forma Combined Statement of Operations (Details) - 3 months ended Mar. 31, 2017</t>
  </si>
  <si>
    <t>USD ($)shares</t>
  </si>
  <si>
    <t>£ / shares</t>
  </si>
  <si>
    <t>Total other income</t>
  </si>
  <si>
    <t>NET INCOME (LOSS) BEFORE INCOME TAXES</t>
  </si>
  <si>
    <t>PROVISION FO R INCOME TAXES</t>
  </si>
  <si>
    <t>NET INCOME (LOSS</t>
  </si>
  <si>
    <t>NET INCOME ATTRIBUTABLE TO NONCONTROLLING INTEREST</t>
  </si>
  <si>
    <t>BASIC AND DILUTED NET INCOME (LOSS) PER ORDINARY SHARE, ATTRIBUTABLE TO ORDINARY SHAREHOLDERS | £ / shares</t>
  </si>
  <si>
    <t>BASIC AND DILUTED WEIGHTED AVERAGE ORDINARY SHARES OUTSTANDING | shares</t>
  </si>
  <si>
    <t>Pro Forma Adjustments [Member]</t>
  </si>
  <si>
    <t>Pro Forma Combined [Member]</t>
  </si>
  <si>
    <t>[1]</t>
  </si>
  <si>
    <t>[2]</t>
  </si>
  <si>
    <t>To record the 49% noncontrolling interest in the net income of Dueenne.</t>
  </si>
  <si>
    <t>To record the issuance of 94,000 ordinary shares of ROR as consideration for 51% ownership of Dueenne</t>
  </si>
  <si>
    <t>Proforma Information - Schedule of Unaudited Pro Forma Combined Statement of Operations (Details) (Parenthetical) - BSS-ONE Dueenne Group [Member] - shares</t>
  </si>
  <si>
    <t>Non controlling interest percentage</t>
  </si>
  <si>
    <t>Ownership percentage</t>
  </si>
  <si>
    <t>Subsequent Events (Details Narrative)</t>
  </si>
  <si>
    <t>May 11, 2018shares</t>
  </si>
  <si>
    <t>May 07, 2018USD ($)shares</t>
  </si>
  <si>
    <t>Apr. 04, 2018USD ($)shares</t>
  </si>
  <si>
    <t>Apr. 04, 2018EUR (€)shares</t>
  </si>
  <si>
    <t>May 15, 2018USD ($)shares</t>
  </si>
  <si>
    <t>Mar. 31, 2018USD ($)shares</t>
  </si>
  <si>
    <t>Mar. 31, 2018GBP (£)shares</t>
  </si>
  <si>
    <t>May 07, 2018EUR (€)</t>
  </si>
  <si>
    <t>May 07, 2018£ / shares</t>
  </si>
  <si>
    <t>Number of ordinary shares | shares</t>
  </si>
  <si>
    <t>Number of ordinary shares, value | $</t>
  </si>
  <si>
    <t>Convertible notes payable | $</t>
  </si>
  <si>
    <t>ADT Associazionet [Member]</t>
  </si>
  <si>
    <t>GBP [Member]</t>
  </si>
  <si>
    <t>GBP [Member] | Ordinary Shares [Member]</t>
  </si>
  <si>
    <t>Number of ordinary shares, value | £</t>
  </si>
  <si>
    <t>Subsequent Event [Member]</t>
  </si>
  <si>
    <t>Business acquisition, description</t>
  </si>
  <si>
    <t>On April 4, 2018 the Company signed a Letter of Intent with the shareholders of The Fool, for the acquisition of 20% of the Fool equity capital, with an option based on certain conditions, to acquire an additional 31%, over a period of 2 years. The Fool specializes in Online Reputation Management (ORM). The Company has acquired 10% of The Fool shares for Euros 1,000,000 ($1,193,000) by issuing 110,000 shares of the Companys ordinary shares, fair value of $10.84 per share.</t>
  </si>
  <si>
    <t>Shares issued for investment in capital | $</t>
  </si>
  <si>
    <t>Subsequent Event [Member] | Convertible Note Holder [Member]</t>
  </si>
  <si>
    <t>Subsequent Event [Member] | Euro [Member]</t>
  </si>
  <si>
    <t>Number of ordinary shares, value | €</t>
  </si>
  <si>
    <t>Shares issued for investment in capital | €</t>
  </si>
  <si>
    <t>Convertible notes payable | €</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00_);_(&quot;£ &quot;(#,##0.000)" numFmtId="168"/>
    <numFmt formatCode="_(&quot;£ &quot;#,##0_);_(&quot;£ &quot;(#,##0)" numFmtId="169"/>
    <numFmt formatCode="_(&quot;£ &quot;#,##0.00_);_(&quot;£ &quot;(#,##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211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88684</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9</v>
      </c>
    </row>
    <row r="4" spans="1:2">
      <c r="A4" s="4" t="s">
        <v>2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1792</v>
      </c>
      <c r="C3" s="7" t="n">
        <v>221</v>
      </c>
    </row>
    <row r="4" spans="1:3">
      <c r="A4" s="4" t="s">
        <v>26</v>
      </c>
      <c r="B4" s="5" t="n">
        <v>202903</v>
      </c>
      <c r="C4" s="4" t="s">
        <v>27</v>
      </c>
    </row>
    <row r="5" spans="1:3">
      <c r="A5" s="4" t="s">
        <v>28</v>
      </c>
      <c r="B5" s="5" t="n">
        <v>95397</v>
      </c>
      <c r="C5" s="4" t="s">
        <v>27</v>
      </c>
    </row>
    <row r="6" spans="1:3">
      <c r="A6" s="4" t="s">
        <v>29</v>
      </c>
      <c r="B6" s="5" t="n">
        <v>19059</v>
      </c>
      <c r="C6" s="4" t="s">
        <v>27</v>
      </c>
    </row>
    <row r="7" spans="1:3">
      <c r="A7" s="4" t="s">
        <v>30</v>
      </c>
      <c r="B7" s="5" t="n">
        <v>53880</v>
      </c>
      <c r="C7" s="5" t="n">
        <v>137500</v>
      </c>
    </row>
    <row r="8" spans="1:3">
      <c r="A8" s="4" t="s">
        <v>31</v>
      </c>
      <c r="B8" s="5" t="n">
        <v>82631</v>
      </c>
      <c r="C8" s="4" t="s">
        <v>27</v>
      </c>
    </row>
    <row r="9" spans="1:3">
      <c r="A9" s="4" t="s">
        <v>32</v>
      </c>
      <c r="B9" s="5" t="n">
        <v>433</v>
      </c>
      <c r="C9" s="4" t="s">
        <v>27</v>
      </c>
    </row>
    <row r="10" spans="1:3">
      <c r="A10" s="4" t="s">
        <v>33</v>
      </c>
      <c r="B10" s="5" t="n">
        <v>736095</v>
      </c>
      <c r="C10" s="5" t="n">
        <v>137721</v>
      </c>
    </row>
    <row r="11" spans="1:3">
      <c r="A11" s="4" t="s">
        <v>34</v>
      </c>
      <c r="B11" s="5" t="n">
        <v>61603</v>
      </c>
      <c r="C11" s="4" t="s">
        <v>27</v>
      </c>
    </row>
    <row r="12" spans="1:3">
      <c r="A12" s="3" t="s">
        <v>35</v>
      </c>
    </row>
    <row r="13" spans="1:3">
      <c r="A13" s="4" t="s">
        <v>36</v>
      </c>
      <c r="B13" s="5" t="n">
        <v>1821298</v>
      </c>
      <c r="C13" s="4" t="s">
        <v>27</v>
      </c>
    </row>
    <row r="14" spans="1:3">
      <c r="A14" s="4" t="s">
        <v>37</v>
      </c>
      <c r="B14" s="5" t="n">
        <v>8356</v>
      </c>
      <c r="C14" s="5" t="n">
        <v>7645</v>
      </c>
    </row>
    <row r="15" spans="1:3">
      <c r="A15" s="4" t="s">
        <v>38</v>
      </c>
      <c r="B15" s="5" t="n">
        <v>1829654</v>
      </c>
      <c r="C15" s="5" t="n">
        <v>7645</v>
      </c>
    </row>
    <row r="16" spans="1:3">
      <c r="A16" s="4" t="s">
        <v>39</v>
      </c>
      <c r="B16" s="5" t="n">
        <v>2627352</v>
      </c>
      <c r="C16" s="5" t="n">
        <v>145366</v>
      </c>
    </row>
    <row r="17" spans="1:3">
      <c r="A17" s="3" t="s">
        <v>40</v>
      </c>
    </row>
    <row r="18" spans="1:3">
      <c r="A18" s="4" t="s">
        <v>41</v>
      </c>
      <c r="B18" s="5" t="n">
        <v>427397</v>
      </c>
      <c r="C18" s="5" t="n">
        <v>87623</v>
      </c>
    </row>
    <row r="19" spans="1:3">
      <c r="A19" s="4" t="s">
        <v>42</v>
      </c>
      <c r="B19" s="5" t="n">
        <v>159622</v>
      </c>
      <c r="C19" s="5" t="n">
        <v>165942</v>
      </c>
    </row>
    <row r="20" spans="1:3">
      <c r="A20" s="4" t="s">
        <v>43</v>
      </c>
      <c r="B20" s="5" t="n">
        <v>2200</v>
      </c>
      <c r="C20" s="4" t="s">
        <v>27</v>
      </c>
    </row>
    <row r="21" spans="1:3">
      <c r="A21" s="4" t="s">
        <v>44</v>
      </c>
      <c r="B21" s="4" t="s">
        <v>27</v>
      </c>
      <c r="C21" s="5" t="n">
        <v>675</v>
      </c>
    </row>
    <row r="22" spans="1:3">
      <c r="A22" s="4" t="s">
        <v>45</v>
      </c>
      <c r="B22" s="5" t="n">
        <v>530069</v>
      </c>
      <c r="C22" s="4" t="s">
        <v>27</v>
      </c>
    </row>
    <row r="23" spans="1:3">
      <c r="A23" s="4" t="s">
        <v>46</v>
      </c>
      <c r="B23" s="5" t="n">
        <v>1119288</v>
      </c>
      <c r="C23" s="5" t="n">
        <v>254240</v>
      </c>
    </row>
    <row r="24" spans="1:3">
      <c r="A24" s="4" t="s">
        <v>47</v>
      </c>
      <c r="B24" s="4" t="s">
        <v>27</v>
      </c>
      <c r="C24" s="4" t="s">
        <v>27</v>
      </c>
    </row>
    <row r="25" spans="1:3">
      <c r="A25" s="3" t="s">
        <v>48</v>
      </c>
    </row>
    <row r="26" spans="1:3">
      <c r="A26" s="4" t="s">
        <v>49</v>
      </c>
      <c r="B26" s="5" t="n">
        <v>75384</v>
      </c>
      <c r="C26" s="5" t="n">
        <v>66431</v>
      </c>
    </row>
    <row r="27" spans="1:3">
      <c r="A27" s="4" t="s">
        <v>50</v>
      </c>
      <c r="B27" s="4" t="s">
        <v>27</v>
      </c>
      <c r="C27" s="5" t="n">
        <v>160774</v>
      </c>
    </row>
    <row r="28" spans="1:3">
      <c r="A28" s="4" t="s">
        <v>51</v>
      </c>
      <c r="B28" s="4" t="s">
        <v>27</v>
      </c>
      <c r="C28" s="5" t="n">
        <v>-160774</v>
      </c>
    </row>
    <row r="29" spans="1:3">
      <c r="A29" s="4" t="s">
        <v>52</v>
      </c>
      <c r="B29" s="5" t="n">
        <v>3069688</v>
      </c>
      <c r="C29" s="5" t="n">
        <v>1966867</v>
      </c>
    </row>
    <row r="30" spans="1:3">
      <c r="A30" s="4" t="s">
        <v>53</v>
      </c>
      <c r="B30" s="5" t="n">
        <v>-2549486</v>
      </c>
      <c r="C30" s="5" t="n">
        <v>-2129766</v>
      </c>
    </row>
    <row r="31" spans="1:3">
      <c r="A31" s="4" t="s">
        <v>54</v>
      </c>
      <c r="B31" s="5" t="n">
        <v>4179</v>
      </c>
      <c r="C31" s="5" t="n">
        <v>-12406</v>
      </c>
    </row>
    <row r="32" spans="1:3">
      <c r="A32" s="4" t="s">
        <v>55</v>
      </c>
      <c r="B32" s="5" t="n">
        <v>908299</v>
      </c>
      <c r="C32" s="4" t="s">
        <v>27</v>
      </c>
    </row>
    <row r="33" spans="1:3">
      <c r="A33" s="4" t="s">
        <v>48</v>
      </c>
      <c r="B33" s="5" t="n">
        <v>1508064</v>
      </c>
      <c r="C33" s="5" t="n">
        <v>-108874</v>
      </c>
    </row>
    <row r="34" spans="1:3">
      <c r="A34" s="4" t="s">
        <v>56</v>
      </c>
      <c r="B34" s="7" t="n">
        <v>2627352</v>
      </c>
      <c r="C34" s="7" t="n">
        <v>145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9</v>
      </c>
      <c r="B12" s="4" t="s">
        <v>201</v>
      </c>
    </row>
    <row r="13" spans="1:2">
      <c r="A13" s="4" t="s">
        <v>202</v>
      </c>
      <c r="B13" s="4" t="s">
        <v>203</v>
      </c>
    </row>
    <row r="14" spans="1:2">
      <c r="A14" s="4" t="s">
        <v>204</v>
      </c>
      <c r="B14" s="4" t="s">
        <v>205</v>
      </c>
    </row>
    <row r="15" spans="1:2">
      <c r="A15" s="4" t="s">
        <v>206</v>
      </c>
      <c r="B15" s="4" t="s">
        <v>207</v>
      </c>
    </row>
    <row r="16" spans="1:2">
      <c r="A16" s="4" t="s">
        <v>208</v>
      </c>
      <c r="B1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3"/>
    <col customWidth="1" max="2" min="2" width="30"/>
    <col customWidth="1" max="3" min="3" width="21"/>
    <col customWidth="1" max="4" min="4" width="14"/>
    <col customWidth="1" max="5" min="5" width="27"/>
    <col customWidth="1" max="6" min="6" width="14"/>
    <col customWidth="1" max="7" min="7" width="24"/>
    <col customWidth="1" max="8" min="8" width="24"/>
    <col customWidth="1" max="9" min="9" width="24"/>
  </cols>
  <sheetData>
    <row r="1" spans="1:9">
      <c r="A1" s="1" t="s">
        <v>222</v>
      </c>
      <c r="B1" s="2" t="s">
        <v>223</v>
      </c>
      <c r="C1" s="2" t="s">
        <v>224</v>
      </c>
      <c r="D1" s="2" t="s">
        <v>225</v>
      </c>
      <c r="E1" s="2" t="s">
        <v>226</v>
      </c>
      <c r="F1" s="2" t="s">
        <v>23</v>
      </c>
      <c r="G1" s="2" t="s">
        <v>227</v>
      </c>
      <c r="H1" s="2" t="s">
        <v>228</v>
      </c>
      <c r="I1" s="2" t="s">
        <v>229</v>
      </c>
    </row>
    <row r="2" spans="1:9">
      <c r="A2" s="4" t="s">
        <v>230</v>
      </c>
      <c r="G2" s="10" t="n">
        <v>7.5</v>
      </c>
      <c r="H2" s="11" t="n">
        <v>4.875</v>
      </c>
      <c r="I2" s="12" t="n">
        <v>5</v>
      </c>
    </row>
    <row r="3" spans="1:9">
      <c r="A3" s="4" t="s">
        <v>231</v>
      </c>
      <c r="C3" s="7" t="n">
        <v>1713</v>
      </c>
      <c r="E3" s="7" t="n">
        <v>0</v>
      </c>
    </row>
    <row r="4" spans="1:9">
      <c r="A4" s="4" t="s">
        <v>232</v>
      </c>
      <c r="C4" s="7" t="n">
        <v>44469</v>
      </c>
      <c r="E4" s="4" t="s">
        <v>27</v>
      </c>
    </row>
    <row r="5" spans="1:9">
      <c r="A5" s="4" t="s">
        <v>233</v>
      </c>
    </row>
    <row r="6" spans="1:9">
      <c r="A6" s="4" t="s">
        <v>234</v>
      </c>
      <c r="D6" s="4" t="s">
        <v>235</v>
      </c>
    </row>
    <row r="7" spans="1:9">
      <c r="A7" s="4" t="s">
        <v>236</v>
      </c>
    </row>
    <row r="8" spans="1:9">
      <c r="A8" s="4" t="s">
        <v>234</v>
      </c>
      <c r="F8" s="4" t="s">
        <v>237</v>
      </c>
    </row>
    <row r="9" spans="1:9">
      <c r="A9" s="4" t="s">
        <v>238</v>
      </c>
    </row>
    <row r="10" spans="1:9">
      <c r="A10" s="4" t="s">
        <v>239</v>
      </c>
      <c r="B10" s="4" t="s">
        <v>240</v>
      </c>
      <c r="E10" s="4" t="s">
        <v>240</v>
      </c>
    </row>
    <row r="11" spans="1:9">
      <c r="A11" s="4" t="s">
        <v>241</v>
      </c>
      <c r="B11" s="5" t="n">
        <v>94000</v>
      </c>
      <c r="E11" s="5" t="n">
        <v>94000</v>
      </c>
    </row>
    <row r="12" spans="1:9">
      <c r="A12" s="4" t="s">
        <v>230</v>
      </c>
      <c r="B12" s="12"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7</v>
      </c>
    </row>
    <row r="7" spans="1:2">
      <c r="A7" s="4" t="s">
        <v>248</v>
      </c>
    </row>
    <row r="8" spans="1:2">
      <c r="A8" s="4" t="s">
        <v>244</v>
      </c>
      <c r="B8" s="4" t="s">
        <v>249</v>
      </c>
    </row>
    <row r="9" spans="1:2">
      <c r="A9" s="4" t="s">
        <v>250</v>
      </c>
    </row>
    <row r="10" spans="1:2">
      <c r="A10" s="4" t="s">
        <v>244</v>
      </c>
      <c r="B10" s="4" t="s">
        <v>245</v>
      </c>
    </row>
    <row r="11" spans="1:2">
      <c r="A11" s="4" t="s">
        <v>251</v>
      </c>
    </row>
    <row r="12" spans="1:2">
      <c r="A12" s="4" t="s">
        <v>244</v>
      </c>
      <c r="B12"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253</v>
      </c>
      <c r="B1" s="2" t="s">
        <v>254</v>
      </c>
      <c r="C1" s="2" t="s">
        <v>1</v>
      </c>
    </row>
    <row r="2" spans="1:3">
      <c r="B2" s="2" t="s">
        <v>3</v>
      </c>
      <c r="C2" s="2" t="s">
        <v>2</v>
      </c>
    </row>
    <row r="3" spans="1:3">
      <c r="A3" s="3" t="s">
        <v>150</v>
      </c>
    </row>
    <row r="4" spans="1:3">
      <c r="A4" s="4" t="s">
        <v>255</v>
      </c>
      <c r="B4" s="7" t="n">
        <v>652000</v>
      </c>
      <c r="C4" s="7" t="n">
        <v>111364</v>
      </c>
    </row>
    <row r="5" spans="1:3">
      <c r="A5" s="4" t="s">
        <v>256</v>
      </c>
      <c r="B5" s="5" t="n">
        <v>8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7</v>
      </c>
      <c r="B1" s="2" t="s">
        <v>1</v>
      </c>
      <c r="C1" s="2" t="s">
        <v>58</v>
      </c>
    </row>
    <row r="2" spans="1:3">
      <c r="B2" s="2" t="s">
        <v>2</v>
      </c>
      <c r="C2" s="2" t="s">
        <v>23</v>
      </c>
    </row>
    <row r="3" spans="1:3">
      <c r="A3" s="3" t="s">
        <v>59</v>
      </c>
    </row>
    <row r="4" spans="1:3">
      <c r="A4" s="4" t="s">
        <v>60</v>
      </c>
      <c r="B4" s="7" t="n">
        <v>23516</v>
      </c>
      <c r="C4" s="7" t="n">
        <v>0</v>
      </c>
    </row>
    <row r="5" spans="1:3">
      <c r="A5" s="4" t="s">
        <v>61</v>
      </c>
      <c r="B5" s="7" t="n">
        <v>664</v>
      </c>
      <c r="C5" s="7" t="n">
        <v>490</v>
      </c>
    </row>
    <row r="6" spans="1:3">
      <c r="A6" s="4" t="s">
        <v>62</v>
      </c>
      <c r="B6" s="8" t="n">
        <v>0.036</v>
      </c>
      <c r="C6" s="8" t="n">
        <v>0.036</v>
      </c>
    </row>
    <row r="7" spans="1:3">
      <c r="A7" s="4" t="s">
        <v>63</v>
      </c>
      <c r="B7" s="4" t="s">
        <v>64</v>
      </c>
      <c r="C7" s="4" t="s">
        <v>64</v>
      </c>
    </row>
    <row r="8" spans="1:3">
      <c r="A8" s="4" t="s">
        <v>65</v>
      </c>
      <c r="B8" s="5" t="n">
        <v>2094000</v>
      </c>
      <c r="C8" s="5" t="n">
        <v>1845316</v>
      </c>
    </row>
    <row r="9" spans="1:3">
      <c r="A9" s="4" t="s">
        <v>66</v>
      </c>
      <c r="B9" s="5" t="n">
        <v>2094000</v>
      </c>
      <c r="C9" s="5" t="n">
        <v>184531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58</v>
      </c>
      <c r="C1" s="2" t="s">
        <v>68</v>
      </c>
    </row>
    <row r="2" spans="1:3">
      <c r="A2" s="4" t="s">
        <v>239</v>
      </c>
      <c r="B2" s="4" t="s">
        <v>240</v>
      </c>
      <c r="C2" s="4" t="s">
        <v>240</v>
      </c>
    </row>
    <row r="3" spans="1:3">
      <c r="A3" s="4" t="s">
        <v>259</v>
      </c>
      <c r="B3" s="5" t="n">
        <v>94000</v>
      </c>
      <c r="C3" s="5" t="n">
        <v>94000</v>
      </c>
    </row>
    <row r="4" spans="1:3">
      <c r="A4" s="4" t="s">
        <v>260</v>
      </c>
      <c r="B4" s="7" t="n">
        <v>95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150</v>
      </c>
    </row>
    <row r="3" spans="1:3">
      <c r="A3" s="4" t="s">
        <v>262</v>
      </c>
      <c r="B3" s="7" t="n">
        <v>951000</v>
      </c>
    </row>
    <row r="4" spans="1:3">
      <c r="A4" s="4" t="s">
        <v>263</v>
      </c>
      <c r="B4" s="5" t="n">
        <v>914000</v>
      </c>
    </row>
    <row r="5" spans="1:3">
      <c r="A5" s="4" t="s">
        <v>264</v>
      </c>
      <c r="B5" s="5" t="n">
        <v>1865000</v>
      </c>
    </row>
    <row r="6" spans="1:3">
      <c r="A6" s="4" t="s">
        <v>265</v>
      </c>
      <c r="B6" s="5" t="n">
        <v>-44000</v>
      </c>
    </row>
    <row r="7" spans="1:3">
      <c r="A7" s="4" t="s">
        <v>266</v>
      </c>
      <c r="B7" s="5" t="n">
        <v>1821298</v>
      </c>
      <c r="C7" s="4" t="s">
        <v>27</v>
      </c>
    </row>
    <row r="8" spans="1:3">
      <c r="A8" s="4" t="s">
        <v>267</v>
      </c>
      <c r="B8" s="5" t="n">
        <v>-929000</v>
      </c>
    </row>
    <row r="9" spans="1:3">
      <c r="A9" s="4" t="s">
        <v>268</v>
      </c>
      <c r="B9" s="5" t="n">
        <v>892000</v>
      </c>
    </row>
    <row r="10" spans="1:3">
      <c r="A10" s="4" t="s">
        <v>25</v>
      </c>
      <c r="B10" s="5" t="n">
        <v>76000</v>
      </c>
    </row>
    <row r="11" spans="1:3">
      <c r="A11" s="4" t="s">
        <v>26</v>
      </c>
      <c r="B11" s="5" t="n">
        <v>219000</v>
      </c>
    </row>
    <row r="12" spans="1:3">
      <c r="A12" s="4" t="s">
        <v>269</v>
      </c>
      <c r="B12" s="5" t="n">
        <v>30000</v>
      </c>
    </row>
    <row r="13" spans="1:3">
      <c r="A13" s="4" t="s">
        <v>32</v>
      </c>
      <c r="B13" s="5" t="n">
        <v>9000</v>
      </c>
    </row>
    <row r="14" spans="1:3">
      <c r="A14" s="4" t="s">
        <v>270</v>
      </c>
      <c r="B14" s="5" t="n">
        <v>43000</v>
      </c>
    </row>
    <row r="15" spans="1:3">
      <c r="A15" s="4" t="s">
        <v>41</v>
      </c>
      <c r="B15" s="5" t="n">
        <v>-318000</v>
      </c>
    </row>
    <row r="16" spans="1:3">
      <c r="A16" s="4" t="s">
        <v>271</v>
      </c>
      <c r="B16" s="5" t="n">
        <v>-15000</v>
      </c>
    </row>
    <row r="17" spans="1:3">
      <c r="A17" s="4" t="s">
        <v>272</v>
      </c>
      <c r="B17" s="7" t="n">
        <v>4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73</v>
      </c>
      <c r="B1" s="2" t="s">
        <v>224</v>
      </c>
    </row>
    <row r="2" spans="1:2">
      <c r="A2" s="3" t="s">
        <v>171</v>
      </c>
    </row>
    <row r="3" spans="1:2">
      <c r="A3" s="4" t="s">
        <v>274</v>
      </c>
      <c r="B3" s="7" t="n">
        <v>82631</v>
      </c>
    </row>
    <row r="4" spans="1:2">
      <c r="A4" s="4" t="s">
        <v>275</v>
      </c>
      <c r="B4" s="4" t="s">
        <v>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77</v>
      </c>
      <c r="B1" s="2" t="s">
        <v>1</v>
      </c>
    </row>
    <row r="2" spans="1:3">
      <c r="B2" s="2" t="s">
        <v>2</v>
      </c>
      <c r="C2" s="2" t="s">
        <v>68</v>
      </c>
    </row>
    <row r="3" spans="1:3">
      <c r="A3" s="3" t="s">
        <v>162</v>
      </c>
    </row>
    <row r="4" spans="1:3">
      <c r="A4" s="4" t="s">
        <v>121</v>
      </c>
      <c r="B4" s="7" t="n">
        <v>6755</v>
      </c>
      <c r="C4" s="7" t="n">
        <v>67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8</v>
      </c>
      <c r="B1" s="2" t="s">
        <v>2</v>
      </c>
      <c r="C1" s="2" t="s">
        <v>23</v>
      </c>
    </row>
    <row r="2" spans="1:3">
      <c r="A2" s="4" t="s">
        <v>103</v>
      </c>
      <c r="B2" s="7" t="n">
        <v>85387</v>
      </c>
    </row>
    <row r="3" spans="1:3">
      <c r="A3" s="4" t="s">
        <v>279</v>
      </c>
      <c r="B3" s="5" t="n">
        <v>23516</v>
      </c>
      <c r="C3" s="7" t="n">
        <v>0</v>
      </c>
    </row>
    <row r="4" spans="1:3">
      <c r="A4" s="4" t="s">
        <v>280</v>
      </c>
      <c r="B4" s="5" t="n">
        <v>61603</v>
      </c>
      <c r="C4" s="4" t="s">
        <v>27</v>
      </c>
    </row>
    <row r="5" spans="1:3">
      <c r="A5" s="4" t="s">
        <v>281</v>
      </c>
    </row>
    <row r="6" spans="1:3">
      <c r="A6" s="4" t="s">
        <v>103</v>
      </c>
      <c r="B6" s="5" t="n">
        <v>28164</v>
      </c>
    </row>
    <row r="7" spans="1:3">
      <c r="A7" s="4" t="s">
        <v>282</v>
      </c>
    </row>
    <row r="8" spans="1:3">
      <c r="A8" s="4" t="s">
        <v>103</v>
      </c>
      <c r="B8" s="7" t="n">
        <v>572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3</v>
      </c>
      <c r="B1" s="2" t="s">
        <v>1</v>
      </c>
    </row>
    <row r="2" spans="1:3">
      <c r="B2" s="2" t="s">
        <v>2</v>
      </c>
      <c r="C2" s="2" t="s">
        <v>68</v>
      </c>
    </row>
    <row r="3" spans="1:3">
      <c r="A3" s="4" t="s">
        <v>284</v>
      </c>
      <c r="B3" s="7" t="n">
        <v>1092000</v>
      </c>
    </row>
    <row r="4" spans="1:3">
      <c r="A4" s="4" t="s">
        <v>285</v>
      </c>
      <c r="B4" s="5" t="n">
        <v>756</v>
      </c>
    </row>
    <row r="5" spans="1:3">
      <c r="A5" s="4" t="s">
        <v>286</v>
      </c>
      <c r="B5" s="5" t="n">
        <v>-756</v>
      </c>
      <c r="C5" s="4" t="s">
        <v>27</v>
      </c>
    </row>
    <row r="6" spans="1:3">
      <c r="A6" s="4" t="s">
        <v>287</v>
      </c>
      <c r="B6" s="4" t="s">
        <v>27</v>
      </c>
    </row>
    <row r="7" spans="1:3">
      <c r="A7" s="4" t="s">
        <v>288</v>
      </c>
      <c r="B7" s="4" t="s">
        <v>27</v>
      </c>
    </row>
    <row r="8" spans="1:3">
      <c r="A8" s="4" t="s">
        <v>289</v>
      </c>
    </row>
    <row r="9" spans="1:3">
      <c r="A9" s="4" t="s">
        <v>290</v>
      </c>
      <c r="B9" s="4" t="s">
        <v>291</v>
      </c>
    </row>
    <row r="10" spans="1:3">
      <c r="A10" s="4" t="s">
        <v>292</v>
      </c>
    </row>
    <row r="11" spans="1:3">
      <c r="A11" s="4" t="s">
        <v>290</v>
      </c>
      <c r="B11" s="4" t="s">
        <v>293</v>
      </c>
    </row>
    <row r="12" spans="1:3">
      <c r="A12" s="4" t="s">
        <v>294</v>
      </c>
      <c r="B12" s="7" t="n">
        <v>1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295</v>
      </c>
      <c r="B1" s="2" t="s">
        <v>254</v>
      </c>
      <c r="C1" s="2" t="s">
        <v>1</v>
      </c>
    </row>
    <row r="2" spans="1:5">
      <c r="B2" s="2" t="s">
        <v>3</v>
      </c>
      <c r="C2" s="2" t="s">
        <v>2</v>
      </c>
      <c r="D2" s="2" t="s">
        <v>68</v>
      </c>
      <c r="E2" s="2" t="s">
        <v>23</v>
      </c>
    </row>
    <row r="3" spans="1:5">
      <c r="A3" s="4" t="s">
        <v>296</v>
      </c>
      <c r="B3" s="5" t="n">
        <v>87000</v>
      </c>
    </row>
    <row r="4" spans="1:5">
      <c r="A4" s="4" t="s">
        <v>297</v>
      </c>
      <c r="B4" s="7" t="n">
        <v>652000</v>
      </c>
      <c r="C4" s="7" t="n">
        <v>111364</v>
      </c>
    </row>
    <row r="5" spans="1:5">
      <c r="A5" s="4" t="s">
        <v>298</v>
      </c>
    </row>
    <row r="6" spans="1:5">
      <c r="A6" s="4" t="s">
        <v>299</v>
      </c>
      <c r="C6" s="5" t="n">
        <v>97518</v>
      </c>
      <c r="E6" s="7" t="n">
        <v>67456</v>
      </c>
    </row>
    <row r="7" spans="1:5">
      <c r="A7" s="4" t="s">
        <v>300</v>
      </c>
      <c r="C7" s="5" t="n">
        <v>0</v>
      </c>
      <c r="D7" s="7" t="n">
        <v>0</v>
      </c>
    </row>
    <row r="8" spans="1:5">
      <c r="A8" s="4" t="s">
        <v>301</v>
      </c>
    </row>
    <row r="9" spans="1:5">
      <c r="A9" s="4" t="s">
        <v>299</v>
      </c>
      <c r="C9" s="5" t="n">
        <v>21047</v>
      </c>
      <c r="E9" s="5" t="n">
        <v>13491</v>
      </c>
    </row>
    <row r="10" spans="1:5">
      <c r="A10" s="4" t="s">
        <v>300</v>
      </c>
      <c r="C10" s="5" t="n">
        <v>0</v>
      </c>
      <c r="D10" s="5" t="n">
        <v>0</v>
      </c>
    </row>
    <row r="11" spans="1:5">
      <c r="A11" s="4" t="s">
        <v>302</v>
      </c>
    </row>
    <row r="12" spans="1:5">
      <c r="A12" s="4" t="s">
        <v>299</v>
      </c>
      <c r="C12" s="5" t="n">
        <v>62105</v>
      </c>
      <c r="E12" s="7" t="n">
        <v>84995</v>
      </c>
    </row>
    <row r="13" spans="1:5">
      <c r="A13" s="4" t="s">
        <v>300</v>
      </c>
      <c r="C13" s="7" t="n">
        <v>0</v>
      </c>
      <c r="D13" s="7" t="n">
        <v>0</v>
      </c>
    </row>
    <row r="14" spans="1:5">
      <c r="A14" s="4" t="s">
        <v>303</v>
      </c>
    </row>
    <row r="15" spans="1:5">
      <c r="A15" s="4" t="s">
        <v>296</v>
      </c>
      <c r="C15" s="5" t="n">
        <v>58684</v>
      </c>
    </row>
    <row r="16" spans="1:5">
      <c r="A16" s="4" t="s">
        <v>297</v>
      </c>
      <c r="C16" s="7" t="n">
        <v>6087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04</v>
      </c>
      <c r="B1" s="2" t="s">
        <v>1</v>
      </c>
    </row>
    <row r="2" spans="1:2">
      <c r="B2" s="2" t="s">
        <v>224</v>
      </c>
    </row>
    <row r="3" spans="1:2">
      <c r="A3" s="3" t="s">
        <v>171</v>
      </c>
    </row>
    <row r="4" spans="1:2">
      <c r="A4" s="4" t="s">
        <v>305</v>
      </c>
      <c r="B4" s="7" t="n">
        <v>6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4"/>
    <col customWidth="1" max="6" min="6" width="24"/>
    <col customWidth="1" max="7" min="7" width="24"/>
    <col customWidth="1" max="8" min="8" width="21"/>
  </cols>
  <sheetData>
    <row r="1" spans="1:8">
      <c r="A1" s="1" t="s">
        <v>306</v>
      </c>
      <c r="B1" s="2" t="s">
        <v>307</v>
      </c>
      <c r="C1" s="2" t="s">
        <v>308</v>
      </c>
      <c r="D1" s="2" t="s">
        <v>224</v>
      </c>
      <c r="E1" s="2" t="s">
        <v>227</v>
      </c>
      <c r="F1" s="2" t="s">
        <v>228</v>
      </c>
      <c r="G1" s="2" t="s">
        <v>229</v>
      </c>
      <c r="H1" s="2" t="s">
        <v>309</v>
      </c>
    </row>
    <row r="2" spans="1:8">
      <c r="A2" s="4" t="s">
        <v>310</v>
      </c>
      <c r="B2" s="7" t="n">
        <v>308955</v>
      </c>
      <c r="C2" s="7" t="n">
        <v>200000</v>
      </c>
    </row>
    <row r="3" spans="1:8">
      <c r="A3" s="4" t="s">
        <v>311</v>
      </c>
      <c r="B3" s="4" t="s">
        <v>276</v>
      </c>
      <c r="C3" s="4" t="s">
        <v>312</v>
      </c>
    </row>
    <row r="4" spans="1:8">
      <c r="A4" s="4" t="s">
        <v>313</v>
      </c>
      <c r="B4" s="4" t="s">
        <v>249</v>
      </c>
      <c r="C4" s="4" t="s">
        <v>249</v>
      </c>
    </row>
    <row r="5" spans="1:8">
      <c r="A5" s="4" t="s">
        <v>230</v>
      </c>
      <c r="E5" s="10" t="n">
        <v>7.5</v>
      </c>
      <c r="F5" s="11" t="n">
        <v>4.875</v>
      </c>
      <c r="G5" s="12" t="n">
        <v>5</v>
      </c>
    </row>
    <row r="6" spans="1:8">
      <c r="A6" s="4" t="s">
        <v>45</v>
      </c>
      <c r="D6" s="7" t="n">
        <v>530069</v>
      </c>
      <c r="H6" s="4" t="s">
        <v>27</v>
      </c>
    </row>
    <row r="7" spans="1:8">
      <c r="A7" s="4" t="s">
        <v>314</v>
      </c>
      <c r="D7" s="5" t="n">
        <v>4942</v>
      </c>
    </row>
    <row r="8" spans="1:8">
      <c r="A8" s="4" t="s">
        <v>80</v>
      </c>
      <c r="D8" s="7" t="n">
        <v>4847</v>
      </c>
    </row>
    <row r="9" spans="1:8">
      <c r="A9" s="4" t="s">
        <v>315</v>
      </c>
    </row>
    <row r="10" spans="1:8">
      <c r="A10" s="4" t="s">
        <v>310</v>
      </c>
      <c r="B10" s="7" t="n">
        <v>250000</v>
      </c>
    </row>
    <row r="11" spans="1:8">
      <c r="A11" s="4" t="s">
        <v>316</v>
      </c>
    </row>
    <row r="12" spans="1:8">
      <c r="A12" s="4" t="s">
        <v>317</v>
      </c>
      <c r="B12" s="4" t="s">
        <v>318</v>
      </c>
      <c r="C12" s="4" t="s">
        <v>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0</v>
      </c>
      <c r="B1" s="2" t="s">
        <v>1</v>
      </c>
    </row>
    <row r="2" spans="1:3">
      <c r="B2" s="2" t="s">
        <v>2</v>
      </c>
      <c r="C2" s="2" t="s">
        <v>68</v>
      </c>
    </row>
    <row r="3" spans="1:3">
      <c r="A3" s="3" t="s">
        <v>176</v>
      </c>
    </row>
    <row r="4" spans="1:3">
      <c r="A4" s="4" t="s">
        <v>321</v>
      </c>
      <c r="B4" s="7" t="n">
        <v>34114</v>
      </c>
      <c r="C4" s="7" t="n">
        <v>111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18957</v>
      </c>
      <c r="C4" s="4" t="s">
        <v>27</v>
      </c>
    </row>
    <row r="5" spans="1:3">
      <c r="A5" s="4" t="s">
        <v>71</v>
      </c>
      <c r="B5" s="5" t="n">
        <v>903228</v>
      </c>
      <c r="C5" s="4" t="s">
        <v>27</v>
      </c>
    </row>
    <row r="6" spans="1:3">
      <c r="A6" s="4" t="s">
        <v>72</v>
      </c>
      <c r="B6" s="5" t="n">
        <v>15729</v>
      </c>
      <c r="C6" s="4" t="s">
        <v>27</v>
      </c>
    </row>
    <row r="7" spans="1:3">
      <c r="A7" s="3" t="s">
        <v>73</v>
      </c>
    </row>
    <row r="8" spans="1:3">
      <c r="A8" s="4" t="s">
        <v>74</v>
      </c>
      <c r="B8" s="5" t="n">
        <v>224109</v>
      </c>
      <c r="C8" s="5" t="n">
        <v>17528</v>
      </c>
    </row>
    <row r="9" spans="1:3">
      <c r="A9" s="4" t="s">
        <v>75</v>
      </c>
      <c r="B9" s="5" t="n">
        <v>164955</v>
      </c>
      <c r="C9" s="4" t="s">
        <v>27</v>
      </c>
    </row>
    <row r="10" spans="1:3">
      <c r="A10" s="4" t="s">
        <v>76</v>
      </c>
      <c r="B10" s="5" t="n">
        <v>44469</v>
      </c>
      <c r="C10" s="4" t="s">
        <v>27</v>
      </c>
    </row>
    <row r="11" spans="1:3">
      <c r="A11" s="4" t="s">
        <v>77</v>
      </c>
      <c r="B11" s="5" t="n">
        <v>433533</v>
      </c>
      <c r="C11" s="5" t="n">
        <v>17528</v>
      </c>
    </row>
    <row r="12" spans="1:3">
      <c r="A12" s="3" t="s">
        <v>78</v>
      </c>
    </row>
    <row r="13" spans="1:3">
      <c r="A13" s="4" t="s">
        <v>79</v>
      </c>
      <c r="B13" s="5" t="n">
        <v>1810</v>
      </c>
      <c r="C13" s="4" t="s">
        <v>27</v>
      </c>
    </row>
    <row r="14" spans="1:3">
      <c r="A14" s="4" t="s">
        <v>80</v>
      </c>
      <c r="B14" s="5" t="n">
        <v>-8671</v>
      </c>
      <c r="C14" s="4" t="s">
        <v>27</v>
      </c>
    </row>
    <row r="15" spans="1:3">
      <c r="A15" s="4" t="s">
        <v>81</v>
      </c>
      <c r="B15" s="5" t="n">
        <v>-6861</v>
      </c>
      <c r="C15" s="4" t="s">
        <v>27</v>
      </c>
    </row>
    <row r="16" spans="1:3">
      <c r="A16" s="4" t="s">
        <v>82</v>
      </c>
      <c r="B16" s="5" t="n">
        <v>-424665</v>
      </c>
      <c r="C16" s="5" t="n">
        <v>-17528</v>
      </c>
    </row>
    <row r="17" spans="1:3">
      <c r="A17" s="4" t="s">
        <v>83</v>
      </c>
      <c r="B17" s="5" t="n">
        <v>756</v>
      </c>
      <c r="C17" s="4" t="s">
        <v>27</v>
      </c>
    </row>
    <row r="18" spans="1:3">
      <c r="A18" s="4" t="s">
        <v>84</v>
      </c>
      <c r="B18" s="5" t="n">
        <v>-425421</v>
      </c>
      <c r="C18" s="5" t="n">
        <v>-17528</v>
      </c>
    </row>
    <row r="19" spans="1:3">
      <c r="A19" s="4" t="s">
        <v>85</v>
      </c>
      <c r="B19" s="5" t="n">
        <v>-5701</v>
      </c>
      <c r="C19" s="4" t="s">
        <v>27</v>
      </c>
    </row>
    <row r="20" spans="1:3">
      <c r="A20" s="4" t="s">
        <v>86</v>
      </c>
      <c r="B20" s="7" t="n">
        <v>-419720</v>
      </c>
      <c r="C20" s="7" t="n">
        <v>-17528</v>
      </c>
    </row>
    <row r="21" spans="1:3">
      <c r="A21" s="4" t="s">
        <v>87</v>
      </c>
      <c r="B21" s="9" t="n">
        <v>-0.21</v>
      </c>
      <c r="C21" s="9" t="n">
        <v>-0.01</v>
      </c>
    </row>
    <row r="22" spans="1:3">
      <c r="A22" s="4" t="s">
        <v>88</v>
      </c>
      <c r="B22" s="5" t="n">
        <v>1997684</v>
      </c>
      <c r="C22" s="5" t="n">
        <v>12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2</v>
      </c>
      <c r="B1" s="2" t="s">
        <v>258</v>
      </c>
      <c r="C1" s="2" t="s">
        <v>68</v>
      </c>
    </row>
    <row r="2" spans="1:3">
      <c r="A2" s="4" t="s">
        <v>238</v>
      </c>
    </row>
    <row r="3" spans="1:3">
      <c r="A3" s="4" t="s">
        <v>239</v>
      </c>
      <c r="B3" s="4" t="s">
        <v>240</v>
      </c>
      <c r="C3"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1"/>
  </cols>
  <sheetData>
    <row r="1" spans="1:4">
      <c r="A1" s="1" t="s">
        <v>324</v>
      </c>
      <c r="C1" s="2" t="s">
        <v>325</v>
      </c>
      <c r="D1" s="2" t="s">
        <v>326</v>
      </c>
    </row>
    <row r="2" spans="1:4">
      <c r="A2" s="4" t="s">
        <v>70</v>
      </c>
      <c r="C2" s="4" t="s">
        <v>27</v>
      </c>
    </row>
    <row r="3" spans="1:4">
      <c r="A3" s="4" t="s">
        <v>71</v>
      </c>
      <c r="C3" s="4" t="s">
        <v>27</v>
      </c>
    </row>
    <row r="4" spans="1:4">
      <c r="A4" s="4" t="s">
        <v>72</v>
      </c>
      <c r="C4" s="4" t="s">
        <v>27</v>
      </c>
    </row>
    <row r="5" spans="1:4">
      <c r="A5" s="4" t="s">
        <v>74</v>
      </c>
      <c r="C5" s="5" t="n">
        <v>17529</v>
      </c>
    </row>
    <row r="6" spans="1:4">
      <c r="A6" s="4" t="s">
        <v>77</v>
      </c>
      <c r="C6" s="5" t="n">
        <v>17529</v>
      </c>
    </row>
    <row r="7" spans="1:4">
      <c r="A7" s="4" t="s">
        <v>79</v>
      </c>
      <c r="C7" s="4" t="s">
        <v>27</v>
      </c>
    </row>
    <row r="8" spans="1:4">
      <c r="A8" s="4" t="s">
        <v>80</v>
      </c>
      <c r="C8" s="4" t="s">
        <v>27</v>
      </c>
    </row>
    <row r="9" spans="1:4">
      <c r="A9" s="4" t="s">
        <v>327</v>
      </c>
      <c r="C9" s="4" t="s">
        <v>27</v>
      </c>
    </row>
    <row r="10" spans="1:4">
      <c r="A10" s="4" t="s">
        <v>328</v>
      </c>
      <c r="C10" s="5" t="n">
        <v>-17529</v>
      </c>
    </row>
    <row r="11" spans="1:4">
      <c r="A11" s="4" t="s">
        <v>329</v>
      </c>
      <c r="C11" s="4" t="s">
        <v>27</v>
      </c>
    </row>
    <row r="12" spans="1:4">
      <c r="A12" s="4" t="s">
        <v>330</v>
      </c>
      <c r="C12" s="5" t="n">
        <v>-17529</v>
      </c>
    </row>
    <row r="13" spans="1:4">
      <c r="A13" s="4" t="s">
        <v>331</v>
      </c>
      <c r="C13" s="4" t="s">
        <v>27</v>
      </c>
    </row>
    <row r="14" spans="1:4">
      <c r="A14" s="4" t="s">
        <v>86</v>
      </c>
      <c r="C14" s="7" t="n">
        <v>-17529</v>
      </c>
    </row>
    <row r="15" spans="1:4">
      <c r="A15" s="4" t="s">
        <v>332</v>
      </c>
      <c r="D15" s="13" t="n">
        <v>-0.01</v>
      </c>
    </row>
    <row r="16" spans="1:4">
      <c r="A16" s="4" t="s">
        <v>333</v>
      </c>
      <c r="C16" s="5" t="n">
        <v>1250000</v>
      </c>
    </row>
    <row r="17" spans="1:4">
      <c r="A17" s="4" t="s">
        <v>334</v>
      </c>
    </row>
    <row r="18" spans="1:4">
      <c r="A18" s="4" t="s">
        <v>70</v>
      </c>
      <c r="C18" s="4" t="s">
        <v>27</v>
      </c>
    </row>
    <row r="19" spans="1:4">
      <c r="A19" s="4" t="s">
        <v>71</v>
      </c>
      <c r="C19" s="4" t="s">
        <v>27</v>
      </c>
    </row>
    <row r="20" spans="1:4">
      <c r="A20" s="4" t="s">
        <v>72</v>
      </c>
      <c r="C20" s="4" t="s">
        <v>27</v>
      </c>
    </row>
    <row r="21" spans="1:4">
      <c r="A21" s="4" t="s">
        <v>74</v>
      </c>
      <c r="C21" s="4" t="s">
        <v>27</v>
      </c>
    </row>
    <row r="22" spans="1:4">
      <c r="A22" s="4" t="s">
        <v>77</v>
      </c>
      <c r="C22" s="4" t="s">
        <v>27</v>
      </c>
    </row>
    <row r="23" spans="1:4">
      <c r="A23" s="4" t="s">
        <v>79</v>
      </c>
      <c r="C23" s="4" t="s">
        <v>27</v>
      </c>
    </row>
    <row r="24" spans="1:4">
      <c r="A24" s="4" t="s">
        <v>80</v>
      </c>
      <c r="C24" s="4" t="s">
        <v>27</v>
      </c>
    </row>
    <row r="25" spans="1:4">
      <c r="A25" s="4" t="s">
        <v>327</v>
      </c>
      <c r="C25" s="4" t="s">
        <v>27</v>
      </c>
    </row>
    <row r="26" spans="1:4">
      <c r="A26" s="4" t="s">
        <v>328</v>
      </c>
      <c r="C26" s="4" t="s">
        <v>27</v>
      </c>
    </row>
    <row r="27" spans="1:4">
      <c r="A27" s="4" t="s">
        <v>329</v>
      </c>
      <c r="C27" s="4" t="s">
        <v>27</v>
      </c>
    </row>
    <row r="28" spans="1:4">
      <c r="A28" s="4" t="s">
        <v>330</v>
      </c>
      <c r="C28" s="4" t="s">
        <v>27</v>
      </c>
    </row>
    <row r="29" spans="1:4">
      <c r="A29" s="4" t="s">
        <v>331</v>
      </c>
      <c r="C29" s="5" t="n">
        <v>4395</v>
      </c>
    </row>
    <row r="30" spans="1:4">
      <c r="A30" s="4" t="s">
        <v>86</v>
      </c>
      <c r="C30" s="7" t="n">
        <v>-4395</v>
      </c>
    </row>
    <row r="31" spans="1:4">
      <c r="A31" s="4" t="s">
        <v>333</v>
      </c>
      <c r="C31" s="5" t="n">
        <v>93800</v>
      </c>
    </row>
    <row r="32" spans="1:4">
      <c r="A32" s="4" t="s">
        <v>335</v>
      </c>
    </row>
    <row r="33" spans="1:4">
      <c r="A33" s="4" t="s">
        <v>70</v>
      </c>
      <c r="C33" s="7" t="n">
        <v>602706</v>
      </c>
    </row>
    <row r="34" spans="1:4">
      <c r="A34" s="4" t="s">
        <v>71</v>
      </c>
      <c r="C34" s="5" t="n">
        <v>577065</v>
      </c>
    </row>
    <row r="35" spans="1:4">
      <c r="A35" s="4" t="s">
        <v>72</v>
      </c>
      <c r="C35" s="5" t="n">
        <v>25641</v>
      </c>
    </row>
    <row r="36" spans="1:4">
      <c r="A36" s="4" t="s">
        <v>74</v>
      </c>
      <c r="C36" s="5" t="n">
        <v>28602</v>
      </c>
    </row>
    <row r="37" spans="1:4">
      <c r="A37" s="4" t="s">
        <v>77</v>
      </c>
      <c r="C37" s="5" t="n">
        <v>28602</v>
      </c>
    </row>
    <row r="38" spans="1:4">
      <c r="A38" s="4" t="s">
        <v>79</v>
      </c>
      <c r="C38" s="5" t="n">
        <v>5310</v>
      </c>
    </row>
    <row r="39" spans="1:4">
      <c r="A39" s="4" t="s">
        <v>80</v>
      </c>
      <c r="C39" s="5" t="n">
        <v>-9676</v>
      </c>
    </row>
    <row r="40" spans="1:4">
      <c r="A40" s="4" t="s">
        <v>327</v>
      </c>
      <c r="C40" s="5" t="n">
        <v>-4366</v>
      </c>
    </row>
    <row r="41" spans="1:4">
      <c r="A41" s="4" t="s">
        <v>328</v>
      </c>
      <c r="C41" s="5" t="n">
        <v>-7327</v>
      </c>
    </row>
    <row r="42" spans="1:4">
      <c r="A42" s="4" t="s">
        <v>329</v>
      </c>
      <c r="C42" s="5" t="n">
        <v>1232</v>
      </c>
    </row>
    <row r="43" spans="1:4">
      <c r="A43" s="4" t="s">
        <v>330</v>
      </c>
      <c r="C43" s="5" t="n">
        <v>-8559</v>
      </c>
    </row>
    <row r="44" spans="1:4">
      <c r="A44" s="4" t="s">
        <v>331</v>
      </c>
      <c r="C44" s="5" t="n">
        <v>4395</v>
      </c>
    </row>
    <row r="45" spans="1:4">
      <c r="A45" s="4" t="s">
        <v>86</v>
      </c>
      <c r="C45" s="7" t="n">
        <v>-12954</v>
      </c>
    </row>
    <row r="46" spans="1:4">
      <c r="A46" s="4" t="s">
        <v>332</v>
      </c>
      <c r="D46" s="14" t="n">
        <v>-0.01</v>
      </c>
    </row>
    <row r="47" spans="1:4">
      <c r="A47" s="4" t="s">
        <v>333</v>
      </c>
      <c r="C47" s="5" t="n">
        <v>1344000</v>
      </c>
    </row>
    <row r="48" spans="1:4">
      <c r="A48" s="4" t="s">
        <v>238</v>
      </c>
    </row>
    <row r="49" spans="1:4">
      <c r="A49" s="4" t="s">
        <v>70</v>
      </c>
      <c r="C49" s="7" t="n">
        <v>602706</v>
      </c>
    </row>
    <row r="50" spans="1:4">
      <c r="A50" s="4" t="s">
        <v>71</v>
      </c>
      <c r="C50" s="5" t="n">
        <v>577065</v>
      </c>
    </row>
    <row r="51" spans="1:4">
      <c r="A51" s="4" t="s">
        <v>72</v>
      </c>
      <c r="C51" s="5" t="n">
        <v>25641</v>
      </c>
    </row>
    <row r="52" spans="1:4">
      <c r="A52" s="4" t="s">
        <v>74</v>
      </c>
      <c r="C52" s="5" t="n">
        <v>11073</v>
      </c>
    </row>
    <row r="53" spans="1:4">
      <c r="A53" s="4" t="s">
        <v>77</v>
      </c>
      <c r="C53" s="5" t="n">
        <v>11073</v>
      </c>
    </row>
    <row r="54" spans="1:4">
      <c r="A54" s="4" t="s">
        <v>79</v>
      </c>
      <c r="C54" s="5" t="n">
        <v>5310</v>
      </c>
    </row>
    <row r="55" spans="1:4">
      <c r="A55" s="4" t="s">
        <v>80</v>
      </c>
      <c r="C55" s="5" t="n">
        <v>-9676</v>
      </c>
    </row>
    <row r="56" spans="1:4">
      <c r="A56" s="4" t="s">
        <v>327</v>
      </c>
      <c r="C56" s="5" t="n">
        <v>-4366</v>
      </c>
    </row>
    <row r="57" spans="1:4">
      <c r="A57" s="4" t="s">
        <v>328</v>
      </c>
      <c r="C57" s="5" t="n">
        <v>10202</v>
      </c>
    </row>
    <row r="58" spans="1:4">
      <c r="A58" s="4" t="s">
        <v>329</v>
      </c>
      <c r="C58" s="5" t="n">
        <v>1232</v>
      </c>
    </row>
    <row r="59" spans="1:4">
      <c r="A59" s="4" t="s">
        <v>330</v>
      </c>
      <c r="C59" s="5" t="n">
        <v>8970</v>
      </c>
    </row>
    <row r="60" spans="1:4">
      <c r="A60" s="4" t="s">
        <v>331</v>
      </c>
      <c r="B60" s="4" t="s">
        <v>336</v>
      </c>
      <c r="C60" s="4" t="s">
        <v>27</v>
      </c>
    </row>
    <row r="61" spans="1:4">
      <c r="A61" s="4" t="s">
        <v>86</v>
      </c>
      <c r="C61" s="7" t="n">
        <v>8970</v>
      </c>
    </row>
    <row r="62" spans="1:4">
      <c r="A62" s="4" t="s">
        <v>332</v>
      </c>
      <c r="D62" s="13" t="n">
        <v>44.85</v>
      </c>
    </row>
    <row r="63" spans="1:4">
      <c r="A63" s="4" t="s">
        <v>333</v>
      </c>
      <c r="B63" s="4" t="s">
        <v>337</v>
      </c>
      <c r="C63" s="5" t="n">
        <v>200</v>
      </c>
    </row>
    <row r="64" spans="1:4"/>
    <row r="65" spans="1:4">
      <c r="A65" s="4" t="s">
        <v>336</v>
      </c>
      <c r="B65" s="4" t="s">
        <v>338</v>
      </c>
    </row>
    <row r="66" spans="1:4">
      <c r="A66" s="4" t="s">
        <v>337</v>
      </c>
      <c r="B66" s="4" t="s">
        <v>339</v>
      </c>
    </row>
  </sheetData>
  <mergeCells count="4">
    <mergeCell ref="A1:B1"/>
    <mergeCell ref="A64:C64"/>
    <mergeCell ref="B65:C65"/>
    <mergeCell ref="B66:C6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58</v>
      </c>
      <c r="C1" s="2" t="s">
        <v>68</v>
      </c>
    </row>
    <row r="2" spans="1:3">
      <c r="A2" s="4" t="s">
        <v>341</v>
      </c>
      <c r="B2" s="4" t="s">
        <v>240</v>
      </c>
      <c r="C2" s="4" t="s">
        <v>323</v>
      </c>
    </row>
    <row r="3" spans="1:3">
      <c r="A3" s="4" t="s">
        <v>259</v>
      </c>
      <c r="B3" s="5" t="n">
        <v>94000</v>
      </c>
      <c r="C3" s="5" t="n">
        <v>94000</v>
      </c>
    </row>
    <row r="4" spans="1:3">
      <c r="A4" s="4" t="s">
        <v>342</v>
      </c>
      <c r="B4" s="4" t="s">
        <v>240</v>
      </c>
      <c r="C4" s="4" t="s">
        <v>2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61"/>
    <col customWidth="1" max="2" min="2" width="19"/>
    <col customWidth="1" max="3" min="3" width="26"/>
    <col customWidth="1" max="4" min="4" width="80"/>
    <col customWidth="1" max="5" min="5" width="80"/>
    <col customWidth="1" max="6" min="6" width="26"/>
    <col customWidth="1" max="7" min="7" width="27"/>
    <col customWidth="1" max="8" min="8" width="27"/>
    <col customWidth="1" max="9" min="9" width="20"/>
    <col customWidth="1" max="10" min="10" width="23"/>
    <col customWidth="1" max="11" min="11" width="24"/>
    <col customWidth="1" max="12" min="12" width="24"/>
    <col customWidth="1" max="13" min="13" width="24"/>
    <col customWidth="1" max="14" min="14" width="21"/>
  </cols>
  <sheetData>
    <row r="1" spans="1:14">
      <c r="A1" s="1" t="s">
        <v>343</v>
      </c>
      <c r="B1" s="2" t="s">
        <v>344</v>
      </c>
      <c r="C1" s="2" t="s">
        <v>345</v>
      </c>
      <c r="D1" s="2" t="s">
        <v>346</v>
      </c>
      <c r="E1" s="2" t="s">
        <v>347</v>
      </c>
      <c r="F1" s="2" t="s">
        <v>348</v>
      </c>
      <c r="G1" s="2" t="s">
        <v>349</v>
      </c>
      <c r="H1" s="2" t="s">
        <v>350</v>
      </c>
      <c r="I1" s="2" t="s">
        <v>351</v>
      </c>
      <c r="J1" s="2" t="s">
        <v>352</v>
      </c>
      <c r="K1" s="2" t="s">
        <v>227</v>
      </c>
      <c r="L1" s="2" t="s">
        <v>228</v>
      </c>
      <c r="M1" s="2" t="s">
        <v>229</v>
      </c>
      <c r="N1" s="2" t="s">
        <v>309</v>
      </c>
    </row>
    <row r="2" spans="1:14">
      <c r="A2" s="4" t="s">
        <v>353</v>
      </c>
      <c r="F2" s="5" t="n">
        <v>87000</v>
      </c>
    </row>
    <row r="3" spans="1:14">
      <c r="A3" s="4" t="s">
        <v>354</v>
      </c>
      <c r="F3" s="7" t="n">
        <v>652000</v>
      </c>
      <c r="G3" s="7" t="n">
        <v>111364</v>
      </c>
    </row>
    <row r="4" spans="1:14">
      <c r="A4" s="4" t="s">
        <v>230</v>
      </c>
      <c r="K4" s="10" t="n">
        <v>7.5</v>
      </c>
      <c r="L4" s="11" t="n">
        <v>4.875</v>
      </c>
      <c r="M4" s="12" t="n">
        <v>5</v>
      </c>
    </row>
    <row r="5" spans="1:14">
      <c r="A5" s="4" t="s">
        <v>355</v>
      </c>
      <c r="G5" s="7" t="n">
        <v>530069</v>
      </c>
      <c r="N5" s="4" t="s">
        <v>27</v>
      </c>
    </row>
    <row r="6" spans="1:14">
      <c r="A6" s="4" t="s">
        <v>356</v>
      </c>
    </row>
    <row r="7" spans="1:14">
      <c r="A7" s="4" t="s">
        <v>353</v>
      </c>
      <c r="G7" s="5" t="n">
        <v>850000</v>
      </c>
      <c r="H7" s="5" t="n">
        <v>850000</v>
      </c>
    </row>
    <row r="8" spans="1:14">
      <c r="A8" s="4" t="s">
        <v>96</v>
      </c>
    </row>
    <row r="9" spans="1:14">
      <c r="A9" s="4" t="s">
        <v>353</v>
      </c>
      <c r="G9" s="5" t="n">
        <v>87000</v>
      </c>
      <c r="H9" s="5" t="n">
        <v>87000</v>
      </c>
    </row>
    <row r="10" spans="1:14">
      <c r="A10" s="4" t="s">
        <v>354</v>
      </c>
      <c r="G10" s="7" t="n">
        <v>652000</v>
      </c>
    </row>
    <row r="11" spans="1:14">
      <c r="A11" s="4" t="s">
        <v>357</v>
      </c>
    </row>
    <row r="12" spans="1:14">
      <c r="A12" s="4" t="s">
        <v>230</v>
      </c>
      <c r="K12" s="10" t="n">
        <v>7.5</v>
      </c>
    </row>
    <row r="13" spans="1:14">
      <c r="A13" s="4" t="s">
        <v>358</v>
      </c>
    </row>
    <row r="14" spans="1:14">
      <c r="A14" s="4" t="s">
        <v>359</v>
      </c>
      <c r="H14" s="12" t="n">
        <v>483000</v>
      </c>
    </row>
    <row r="15" spans="1:14">
      <c r="A15" s="4" t="s">
        <v>360</v>
      </c>
    </row>
    <row r="16" spans="1:14">
      <c r="A16" s="4" t="s">
        <v>361</v>
      </c>
      <c r="D16" s="4" t="s">
        <v>362</v>
      </c>
      <c r="E16" s="4" t="s">
        <v>362</v>
      </c>
    </row>
    <row r="17" spans="1:14">
      <c r="A17" s="4" t="s">
        <v>353</v>
      </c>
      <c r="C17" s="5" t="n">
        <v>400000</v>
      </c>
      <c r="D17" s="5" t="n">
        <v>110000</v>
      </c>
      <c r="E17" s="5" t="n">
        <v>110000</v>
      </c>
    </row>
    <row r="18" spans="1:14">
      <c r="A18" s="4" t="s">
        <v>354</v>
      </c>
      <c r="C18" s="7" t="n">
        <v>6000000</v>
      </c>
      <c r="D18" s="7" t="n">
        <v>1193000</v>
      </c>
    </row>
    <row r="19" spans="1:14">
      <c r="A19" s="4" t="s">
        <v>363</v>
      </c>
      <c r="D19" s="7" t="n">
        <v>1193000</v>
      </c>
    </row>
    <row r="20" spans="1:14">
      <c r="A20" s="4" t="s">
        <v>230</v>
      </c>
      <c r="J20" s="12" t="n">
        <v>15</v>
      </c>
    </row>
    <row r="21" spans="1:14">
      <c r="A21" s="4" t="s">
        <v>364</v>
      </c>
    </row>
    <row r="22" spans="1:14">
      <c r="A22" s="4" t="s">
        <v>353</v>
      </c>
      <c r="B22" s="5" t="n">
        <v>45000</v>
      </c>
    </row>
    <row r="23" spans="1:14">
      <c r="A23" s="4" t="s">
        <v>365</v>
      </c>
    </row>
    <row r="24" spans="1:14">
      <c r="A24" s="4" t="s">
        <v>366</v>
      </c>
      <c r="E24" s="15" t="n">
        <v>1000000</v>
      </c>
    </row>
    <row r="25" spans="1:14">
      <c r="A25" s="4" t="s">
        <v>367</v>
      </c>
      <c r="E25" s="15" t="n">
        <v>1000000</v>
      </c>
    </row>
    <row r="26" spans="1:14">
      <c r="A26" s="4" t="s">
        <v>368</v>
      </c>
      <c r="I26" s="15"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68</v>
      </c>
    </row>
    <row r="3" spans="1:3">
      <c r="A3" s="3" t="s">
        <v>90</v>
      </c>
    </row>
    <row r="4" spans="1:3">
      <c r="A4" s="4" t="s">
        <v>84</v>
      </c>
      <c r="B4" s="7" t="n">
        <v>-425421</v>
      </c>
      <c r="C4" s="7" t="n">
        <v>-17528</v>
      </c>
    </row>
    <row r="5" spans="1:3">
      <c r="A5" s="3" t="s">
        <v>91</v>
      </c>
    </row>
    <row r="6" spans="1:3">
      <c r="A6" s="4" t="s">
        <v>92</v>
      </c>
      <c r="B6" s="5" t="n">
        <v>16585</v>
      </c>
      <c r="C6" s="5" t="n">
        <v>28</v>
      </c>
    </row>
    <row r="7" spans="1:3">
      <c r="A7" s="4" t="s">
        <v>93</v>
      </c>
      <c r="B7" s="5" t="n">
        <v>16585</v>
      </c>
      <c r="C7" s="5" t="n">
        <v>28</v>
      </c>
    </row>
    <row r="8" spans="1:3">
      <c r="A8" s="4" t="s">
        <v>94</v>
      </c>
      <c r="B8" s="7" t="n">
        <v>-408836</v>
      </c>
      <c r="C8" s="7" t="n">
        <v>-1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33"/>
    <col customWidth="1" max="5" min="5" width="36"/>
    <col customWidth="1" max="6" min="6" width="29"/>
    <col customWidth="1" max="7" min="7" width="55"/>
    <col customWidth="1" max="8" min="8" width="33"/>
    <col customWidth="1" max="9" min="9" width="12"/>
  </cols>
  <sheetData>
    <row r="1" spans="1:9">
      <c r="A1" s="1" t="s">
        <v>95</v>
      </c>
      <c r="B1" s="2" t="s">
        <v>96</v>
      </c>
      <c r="C1" s="2" t="s">
        <v>97</v>
      </c>
      <c r="D1" s="2" t="s">
        <v>98</v>
      </c>
      <c r="E1" s="2" t="s">
        <v>99</v>
      </c>
      <c r="F1" s="2" t="s">
        <v>100</v>
      </c>
      <c r="G1" s="2" t="s">
        <v>101</v>
      </c>
      <c r="H1" s="2" t="s">
        <v>102</v>
      </c>
      <c r="I1" s="2" t="s">
        <v>103</v>
      </c>
    </row>
    <row r="2" spans="1:9">
      <c r="A2" s="4" t="s">
        <v>104</v>
      </c>
      <c r="B2" s="7" t="n">
        <v>66431</v>
      </c>
      <c r="C2" s="7" t="n">
        <v>160774</v>
      </c>
      <c r="D2" s="7" t="n">
        <v>-160774</v>
      </c>
      <c r="E2" s="7" t="n">
        <v>1966867</v>
      </c>
      <c r="F2" s="7" t="n">
        <v>-2129766</v>
      </c>
      <c r="G2" s="7" t="n">
        <v>-12406</v>
      </c>
      <c r="H2" s="4" t="s">
        <v>27</v>
      </c>
      <c r="I2" s="7" t="n">
        <v>-108874</v>
      </c>
    </row>
    <row r="3" spans="1:9">
      <c r="A3" s="4" t="s">
        <v>105</v>
      </c>
      <c r="B3" s="5" t="n">
        <v>1845316</v>
      </c>
    </row>
    <row r="4" spans="1:9">
      <c r="A4" s="4" t="s">
        <v>106</v>
      </c>
      <c r="B4" s="7" t="n">
        <v>3888</v>
      </c>
      <c r="C4" s="5" t="n">
        <v>-111364</v>
      </c>
      <c r="D4" s="5" t="n">
        <v>111364</v>
      </c>
      <c r="E4" s="5" t="n">
        <v>107476</v>
      </c>
      <c r="F4" s="4" t="s">
        <v>27</v>
      </c>
      <c r="G4" s="4" t="s">
        <v>27</v>
      </c>
      <c r="H4" s="4" t="s">
        <v>27</v>
      </c>
      <c r="I4" s="5" t="n">
        <v>111364</v>
      </c>
    </row>
    <row r="5" spans="1:9">
      <c r="A5" s="4" t="s">
        <v>107</v>
      </c>
      <c r="B5" s="5" t="n">
        <v>108000</v>
      </c>
    </row>
    <row r="6" spans="1:9">
      <c r="A6" s="4" t="s">
        <v>108</v>
      </c>
      <c r="B6" s="7" t="n">
        <v>-432</v>
      </c>
      <c r="C6" s="4" t="s">
        <v>27</v>
      </c>
      <c r="D6" s="4" t="s">
        <v>27</v>
      </c>
      <c r="E6" s="5" t="n">
        <v>432</v>
      </c>
      <c r="F6" s="4" t="s">
        <v>27</v>
      </c>
      <c r="G6" s="4" t="s">
        <v>27</v>
      </c>
      <c r="H6" s="4" t="s">
        <v>27</v>
      </c>
      <c r="I6" s="4" t="s">
        <v>27</v>
      </c>
    </row>
    <row r="7" spans="1:9">
      <c r="A7" s="4" t="s">
        <v>109</v>
      </c>
      <c r="B7" s="5" t="n">
        <v>-12000</v>
      </c>
    </row>
    <row r="8" spans="1:9">
      <c r="A8" s="4" t="s">
        <v>110</v>
      </c>
      <c r="B8" s="7" t="n">
        <v>3384</v>
      </c>
      <c r="C8" s="4" t="s">
        <v>27</v>
      </c>
      <c r="D8" s="4" t="s">
        <v>27</v>
      </c>
      <c r="E8" s="5" t="n">
        <v>947616</v>
      </c>
      <c r="F8" s="4" t="s">
        <v>27</v>
      </c>
      <c r="G8" s="4" t="s">
        <v>27</v>
      </c>
      <c r="H8" s="5" t="n">
        <v>914000</v>
      </c>
      <c r="I8" s="5" t="n">
        <v>1865000</v>
      </c>
    </row>
    <row r="9" spans="1:9">
      <c r="A9" s="4" t="s">
        <v>111</v>
      </c>
      <c r="B9" s="5" t="n">
        <v>94000</v>
      </c>
    </row>
    <row r="10" spans="1:9">
      <c r="A10" s="4" t="s">
        <v>112</v>
      </c>
      <c r="B10" s="7" t="n">
        <v>2113</v>
      </c>
      <c r="C10" s="5" t="n">
        <v>-49410</v>
      </c>
      <c r="D10" s="5" t="n">
        <v>49410</v>
      </c>
      <c r="E10" s="5" t="n">
        <v>47297</v>
      </c>
      <c r="F10" s="4" t="s">
        <v>27</v>
      </c>
      <c r="G10" s="4" t="s">
        <v>27</v>
      </c>
      <c r="H10" s="4" t="s">
        <v>27</v>
      </c>
      <c r="I10" s="5" t="n">
        <v>49410</v>
      </c>
    </row>
    <row r="11" spans="1:9">
      <c r="A11" s="4" t="s">
        <v>113</v>
      </c>
      <c r="B11" s="5" t="n">
        <v>58684</v>
      </c>
    </row>
    <row r="12" spans="1:9">
      <c r="A12" s="4" t="s">
        <v>114</v>
      </c>
      <c r="B12" s="4" t="s">
        <v>27</v>
      </c>
      <c r="C12" s="4" t="s">
        <v>27</v>
      </c>
      <c r="D12" s="4" t="s">
        <v>27</v>
      </c>
      <c r="E12" s="4" t="s">
        <v>27</v>
      </c>
      <c r="F12" s="5" t="n">
        <v>-419720</v>
      </c>
      <c r="G12" s="4" t="s">
        <v>27</v>
      </c>
      <c r="H12" s="5" t="n">
        <v>-5701</v>
      </c>
      <c r="I12" s="5" t="n">
        <v>-425421</v>
      </c>
    </row>
    <row r="13" spans="1:9">
      <c r="A13" s="4" t="s">
        <v>115</v>
      </c>
      <c r="B13" s="4" t="s">
        <v>27</v>
      </c>
      <c r="C13" s="4" t="s">
        <v>27</v>
      </c>
      <c r="D13" s="4" t="s">
        <v>27</v>
      </c>
      <c r="E13" s="4" t="s">
        <v>27</v>
      </c>
      <c r="F13" s="4" t="s">
        <v>27</v>
      </c>
      <c r="G13" s="5" t="n">
        <v>16585</v>
      </c>
      <c r="H13" s="4" t="s">
        <v>27</v>
      </c>
      <c r="I13" s="5" t="n">
        <v>16585</v>
      </c>
    </row>
    <row r="14" spans="1:9">
      <c r="A14" s="4" t="s">
        <v>116</v>
      </c>
      <c r="B14" s="7" t="n">
        <v>75384</v>
      </c>
      <c r="C14" s="4" t="s">
        <v>27</v>
      </c>
      <c r="D14" s="4" t="s">
        <v>27</v>
      </c>
      <c r="E14" s="7" t="n">
        <v>3069688</v>
      </c>
      <c r="F14" s="7" t="n">
        <v>-2549486</v>
      </c>
      <c r="G14" s="7" t="n">
        <v>4179</v>
      </c>
      <c r="H14" s="7" t="n">
        <v>908299</v>
      </c>
      <c r="I14" s="7" t="n">
        <v>1508064</v>
      </c>
    </row>
    <row r="15" spans="1:9">
      <c r="A15" s="4" t="s">
        <v>117</v>
      </c>
      <c r="B15" s="5" t="n">
        <v>209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8</v>
      </c>
      <c r="B1" s="2" t="s">
        <v>1</v>
      </c>
    </row>
    <row r="2" spans="1:3">
      <c r="B2" s="2" t="s">
        <v>2</v>
      </c>
      <c r="C2" s="2" t="s">
        <v>68</v>
      </c>
    </row>
    <row r="3" spans="1:3">
      <c r="A3" s="3" t="s">
        <v>119</v>
      </c>
    </row>
    <row r="4" spans="1:3">
      <c r="A4" s="4" t="s">
        <v>114</v>
      </c>
      <c r="B4" s="7" t="n">
        <v>-425421</v>
      </c>
      <c r="C4" s="7" t="n">
        <v>-17528</v>
      </c>
    </row>
    <row r="5" spans="1:3">
      <c r="A5" s="3" t="s">
        <v>120</v>
      </c>
    </row>
    <row r="6" spans="1:3">
      <c r="A6" s="4" t="s">
        <v>121</v>
      </c>
      <c r="B6" s="5" t="n">
        <v>6755</v>
      </c>
      <c r="C6" s="5" t="n">
        <v>6755</v>
      </c>
    </row>
    <row r="7" spans="1:3">
      <c r="A7" s="3" t="s">
        <v>122</v>
      </c>
    </row>
    <row r="8" spans="1:3">
      <c r="A8" s="4" t="s">
        <v>26</v>
      </c>
      <c r="B8" s="5" t="n">
        <v>21420</v>
      </c>
      <c r="C8" s="4" t="s">
        <v>27</v>
      </c>
    </row>
    <row r="9" spans="1:3">
      <c r="A9" s="4" t="s">
        <v>29</v>
      </c>
      <c r="B9" s="5" t="n">
        <v>11877</v>
      </c>
      <c r="C9" s="4" t="s">
        <v>27</v>
      </c>
    </row>
    <row r="10" spans="1:3">
      <c r="A10" s="4" t="s">
        <v>30</v>
      </c>
      <c r="B10" s="5" t="n">
        <v>87118</v>
      </c>
      <c r="C10" s="4" t="s">
        <v>27</v>
      </c>
    </row>
    <row r="11" spans="1:3">
      <c r="A11" s="4" t="s">
        <v>123</v>
      </c>
      <c r="B11" s="5" t="n">
        <v>8634</v>
      </c>
      <c r="C11" s="4" t="s">
        <v>27</v>
      </c>
    </row>
    <row r="12" spans="1:3">
      <c r="A12" s="3" t="s">
        <v>124</v>
      </c>
    </row>
    <row r="13" spans="1:3">
      <c r="A13" s="4" t="s">
        <v>41</v>
      </c>
      <c r="B13" s="5" t="n">
        <v>-1923</v>
      </c>
      <c r="C13" s="5" t="n">
        <v>-34965</v>
      </c>
    </row>
    <row r="14" spans="1:3">
      <c r="A14" s="4" t="s">
        <v>42</v>
      </c>
      <c r="B14" s="5" t="n">
        <v>48164</v>
      </c>
      <c r="C14" s="5" t="n">
        <v>52293</v>
      </c>
    </row>
    <row r="15" spans="1:3">
      <c r="A15" s="4" t="s">
        <v>43</v>
      </c>
      <c r="B15" s="5" t="n">
        <v>2169</v>
      </c>
      <c r="C15" s="4" t="s">
        <v>27</v>
      </c>
    </row>
    <row r="16" spans="1:3">
      <c r="A16" s="4" t="s">
        <v>125</v>
      </c>
      <c r="B16" s="5" t="n">
        <v>-241207</v>
      </c>
      <c r="C16" s="5" t="n">
        <v>6555</v>
      </c>
    </row>
    <row r="17" spans="1:3">
      <c r="A17" s="3" t="s">
        <v>126</v>
      </c>
    </row>
    <row r="18" spans="1:3">
      <c r="A18" s="4" t="s">
        <v>127</v>
      </c>
      <c r="B18" s="5" t="n">
        <v>75931</v>
      </c>
      <c r="C18" s="4" t="s">
        <v>27</v>
      </c>
    </row>
    <row r="19" spans="1:3">
      <c r="A19" s="4" t="s">
        <v>28</v>
      </c>
      <c r="B19" s="5" t="n">
        <v>-94076</v>
      </c>
      <c r="C19" s="4" t="s">
        <v>27</v>
      </c>
    </row>
    <row r="20" spans="1:3">
      <c r="A20" s="4" t="s">
        <v>31</v>
      </c>
      <c r="B20" s="5" t="n">
        <v>-81040</v>
      </c>
      <c r="C20" s="4" t="s">
        <v>27</v>
      </c>
    </row>
    <row r="21" spans="1:3">
      <c r="A21" s="4" t="s">
        <v>128</v>
      </c>
      <c r="B21" s="5" t="n">
        <v>-24190</v>
      </c>
      <c r="C21" s="5" t="n">
        <v>-6601</v>
      </c>
    </row>
    <row r="22" spans="1:3">
      <c r="A22" s="4" t="s">
        <v>129</v>
      </c>
      <c r="B22" s="5" t="n">
        <v>-551</v>
      </c>
      <c r="C22" s="5" t="n">
        <v>-61</v>
      </c>
    </row>
    <row r="23" spans="1:3">
      <c r="A23" s="4" t="s">
        <v>130</v>
      </c>
      <c r="B23" s="5" t="n">
        <v>-123926</v>
      </c>
      <c r="C23" s="5" t="n">
        <v>-6662</v>
      </c>
    </row>
    <row r="24" spans="1:3">
      <c r="A24" s="3" t="s">
        <v>131</v>
      </c>
    </row>
    <row r="25" spans="1:3">
      <c r="A25" s="4" t="s">
        <v>132</v>
      </c>
      <c r="B25" s="5" t="n">
        <v>-688</v>
      </c>
      <c r="C25" s="4" t="s">
        <v>27</v>
      </c>
    </row>
    <row r="26" spans="1:3">
      <c r="A26" s="4" t="s">
        <v>133</v>
      </c>
      <c r="B26" s="5" t="n">
        <v>506576</v>
      </c>
      <c r="C26" s="4" t="s">
        <v>27</v>
      </c>
    </row>
    <row r="27" spans="1:3">
      <c r="A27" s="4" t="s">
        <v>134</v>
      </c>
      <c r="B27" s="5" t="n">
        <v>111364</v>
      </c>
      <c r="C27" s="4" t="s">
        <v>27</v>
      </c>
    </row>
    <row r="28" spans="1:3">
      <c r="A28" s="4" t="s">
        <v>135</v>
      </c>
      <c r="B28" s="5" t="n">
        <v>617252</v>
      </c>
      <c r="C28" s="4" t="s">
        <v>27</v>
      </c>
    </row>
    <row r="29" spans="1:3">
      <c r="A29" s="4" t="s">
        <v>136</v>
      </c>
      <c r="B29" s="5" t="n">
        <v>29452</v>
      </c>
      <c r="C29" s="5" t="n">
        <v>107</v>
      </c>
    </row>
    <row r="30" spans="1:3">
      <c r="A30" s="4" t="s">
        <v>137</v>
      </c>
      <c r="B30" s="5" t="n">
        <v>281571</v>
      </c>
      <c r="C30" s="4" t="s">
        <v>27</v>
      </c>
    </row>
    <row r="31" spans="1:3">
      <c r="A31" s="4" t="s">
        <v>138</v>
      </c>
      <c r="B31" s="5" t="n">
        <v>221</v>
      </c>
      <c r="C31" s="4" t="s">
        <v>27</v>
      </c>
    </row>
    <row r="32" spans="1:3">
      <c r="A32" s="4" t="s">
        <v>139</v>
      </c>
      <c r="B32" s="5" t="n">
        <v>281792</v>
      </c>
      <c r="C32" s="4" t="s">
        <v>27</v>
      </c>
    </row>
    <row r="33" spans="1:3">
      <c r="A33" s="3" t="s">
        <v>140</v>
      </c>
    </row>
    <row r="34" spans="1:3">
      <c r="A34" s="4" t="s">
        <v>141</v>
      </c>
      <c r="B34" s="4" t="s">
        <v>27</v>
      </c>
      <c r="C34" s="4" t="s">
        <v>27</v>
      </c>
    </row>
    <row r="35" spans="1:3">
      <c r="A35" s="4" t="s">
        <v>142</v>
      </c>
      <c r="B35" s="4" t="s">
        <v>27</v>
      </c>
      <c r="C35" s="4" t="s">
        <v>27</v>
      </c>
    </row>
    <row r="36" spans="1:3">
      <c r="A36" s="3" t="s">
        <v>143</v>
      </c>
    </row>
    <row r="37" spans="1:3">
      <c r="A37" s="4" t="s">
        <v>144</v>
      </c>
      <c r="B37" s="5" t="n">
        <v>951000</v>
      </c>
      <c r="C37" s="4" t="s">
        <v>27</v>
      </c>
    </row>
    <row r="38" spans="1:3">
      <c r="A38" s="4" t="s">
        <v>145</v>
      </c>
      <c r="B38" s="5" t="n">
        <v>49410</v>
      </c>
      <c r="C38" s="4" t="s">
        <v>27</v>
      </c>
    </row>
    <row r="39" spans="1:3">
      <c r="A39" s="4" t="s">
        <v>36</v>
      </c>
      <c r="B39" s="5" t="n">
        <v>1821298</v>
      </c>
      <c r="C39" s="4" t="s">
        <v>27</v>
      </c>
    </row>
    <row r="40" spans="1:3">
      <c r="A40" s="4" t="s">
        <v>55</v>
      </c>
      <c r="B40" s="7" t="n">
        <v>914000</v>
      </c>
      <c r="C40" s="4" t="s">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3:09:18Z</dcterms:created>
  <dcterms:modified xmlns:dcterms="http://purl.org/dc/terms/" xmlns:xsi="http://www.w3.org/2001/XMLSchema-instance" xsi:type="dcterms:W3CDTF">2018-05-21T13:09:18Z</dcterms:modified>
</cp:coreProperties>
</file>